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Related Party Transactions and "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Organization and Summary of S_2" sheetId="21" state="visible" r:id="rId21"/>
    <sheet xmlns:r="http://schemas.openxmlformats.org/officeDocument/2006/relationships" name="Revenues (Tables)"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Prepaid Expenses and Other Cu_2" sheetId="25" state="visible" r:id="rId25"/>
    <sheet xmlns:r="http://schemas.openxmlformats.org/officeDocument/2006/relationships" name="Leases (Tables)" sheetId="26" state="visible" r:id="rId26"/>
    <sheet xmlns:r="http://schemas.openxmlformats.org/officeDocument/2006/relationships" name="Notes Payable (Tables)" sheetId="27" state="visible" r:id="rId27"/>
    <sheet xmlns:r="http://schemas.openxmlformats.org/officeDocument/2006/relationships" name="Income Taxes (Tables)" sheetId="28" state="visible" r:id="rId28"/>
    <sheet xmlns:r="http://schemas.openxmlformats.org/officeDocument/2006/relationships" name="Related Party Transactions an_2" sheetId="29" state="visible" r:id="rId29"/>
    <sheet xmlns:r="http://schemas.openxmlformats.org/officeDocument/2006/relationships" name="Organization and Summary of S_3"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Revenues (Details) - Schedule o" sheetId="34" state="visible" r:id="rId34"/>
    <sheet xmlns:r="http://schemas.openxmlformats.org/officeDocument/2006/relationships" name="Accounts Receivable (Details)" sheetId="35" state="visible" r:id="rId35"/>
    <sheet xmlns:r="http://schemas.openxmlformats.org/officeDocument/2006/relationships" name="Accounts Receivable (Details) -"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Prepaid Expenses and Other Cu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Leases (Details) - Schedule o_4" sheetId="44" state="visible" r:id="rId44"/>
    <sheet xmlns:r="http://schemas.openxmlformats.org/officeDocument/2006/relationships" name="Notes Payable (Details)" sheetId="45" state="visible" r:id="rId45"/>
    <sheet xmlns:r="http://schemas.openxmlformats.org/officeDocument/2006/relationships" name="Notes Payable (Details) - Sched" sheetId="46" state="visible" r:id="rId46"/>
    <sheet xmlns:r="http://schemas.openxmlformats.org/officeDocument/2006/relationships" name="Notes Payable (Details) - Sch_2"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Income Taxes (Details) - Sche_3" sheetId="50" state="visible" r:id="rId50"/>
    <sheet xmlns:r="http://schemas.openxmlformats.org/officeDocument/2006/relationships" name="Common Stock (Details)" sheetId="51" state="visible" r:id="rId51"/>
    <sheet xmlns:r="http://schemas.openxmlformats.org/officeDocument/2006/relationships" name="Related Party Transactions an_3" sheetId="52" state="visible" r:id="rId52"/>
    <sheet xmlns:r="http://schemas.openxmlformats.org/officeDocument/2006/relationships" name="Related Party Transactions an_4"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0"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PRIMECH
HOLDINGS LTD.</t>
        </is>
      </c>
    </row>
    <row r="5">
      <c r="A5" s="4" t="inlineStr">
        <is>
          <t>Trading Symbol</t>
        </is>
      </c>
      <c r="B5" s="4" t="inlineStr">
        <is>
          <t>PMEC</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35550000</v>
      </c>
    </row>
    <row r="9">
      <c r="A9" s="4" t="inlineStr">
        <is>
          <t>Amendment Flag</t>
        </is>
      </c>
      <c r="B9" s="4" t="inlineStr">
        <is>
          <t>false</t>
        </is>
      </c>
    </row>
    <row r="10">
      <c r="A10" s="4" t="inlineStr">
        <is>
          <t>Entity Central Index Key</t>
        </is>
      </c>
      <c r="B10" s="4" t="inlineStr">
        <is>
          <t>000189194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829</t>
        </is>
      </c>
    </row>
    <row r="27">
      <c r="A27" s="4" t="inlineStr">
        <is>
          <t>Entity Incorporation, State or Country Code</t>
        </is>
      </c>
      <c r="B27" s="4" t="inlineStr">
        <is>
          <t>U0</t>
        </is>
      </c>
    </row>
    <row r="28">
      <c r="A28" s="4" t="inlineStr">
        <is>
          <t>Entity Address, Address Line One</t>
        </is>
      </c>
      <c r="B28" s="4" t="inlineStr">
        <is>
          <t>23</t>
        </is>
      </c>
    </row>
    <row r="29">
      <c r="A29" s="4" t="inlineStr">
        <is>
          <t>Entity Address, City or Town</t>
        </is>
      </c>
      <c r="B29" s="4" t="inlineStr">
        <is>
          <t>Ubi Crescent</t>
        </is>
      </c>
    </row>
    <row r="30">
      <c r="A30" s="4" t="inlineStr">
        <is>
          <t>Entity Address, Country</t>
        </is>
      </c>
      <c r="B30" s="4" t="inlineStr">
        <is>
          <t>SG</t>
        </is>
      </c>
    </row>
    <row r="31">
      <c r="A31" s="4" t="inlineStr">
        <is>
          <t>Entity Address, Postal Zip Code</t>
        </is>
      </c>
      <c r="B31" s="4" t="inlineStr">
        <is>
          <t>408579</t>
        </is>
      </c>
    </row>
    <row r="32">
      <c r="A32" s="4" t="inlineStr">
        <is>
          <t>Title of 12(b) Security</t>
        </is>
      </c>
      <c r="B32" s="4" t="inlineStr">
        <is>
          <t>Ordinary Shares</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572</t>
        </is>
      </c>
    </row>
    <row r="38">
      <c r="A38" s="4" t="inlineStr">
        <is>
          <t>Auditor Name</t>
        </is>
      </c>
      <c r="B38" s="4" t="inlineStr">
        <is>
          <t>Weinberg &amp; Company, P.A</t>
        </is>
      </c>
    </row>
    <row r="39">
      <c r="A39" s="4" t="inlineStr">
        <is>
          <t>Auditor Location</t>
        </is>
      </c>
      <c r="B39" s="4" t="inlineStr">
        <is>
          <t>Los Angeles, Californi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23</t>
        </is>
      </c>
    </row>
    <row r="43">
      <c r="A43" s="4" t="inlineStr">
        <is>
          <t>Entity Address, City or Town</t>
        </is>
      </c>
      <c r="B43" s="4" t="inlineStr">
        <is>
          <t>Ubi Crescent</t>
        </is>
      </c>
    </row>
    <row r="44">
      <c r="A44" s="4" t="inlineStr">
        <is>
          <t>Entity Address, Country</t>
        </is>
      </c>
      <c r="B44" s="4" t="inlineStr">
        <is>
          <t>SG</t>
        </is>
      </c>
    </row>
    <row r="45">
      <c r="A45" s="4" t="inlineStr">
        <is>
          <t>Entity Address, Postal Zip Code</t>
        </is>
      </c>
      <c r="B45" s="4" t="inlineStr">
        <is>
          <t>408579</t>
        </is>
      </c>
    </row>
    <row r="46">
      <c r="A46" s="4" t="inlineStr">
        <is>
          <t>Contact Personnel Name</t>
        </is>
      </c>
      <c r="B46" s="4" t="inlineStr">
        <is>
          <t>Mr.
Kin Wai Ho, Chief Executive Officer</t>
        </is>
      </c>
    </row>
    <row r="47">
      <c r="A47" s="4" t="inlineStr">
        <is>
          <t>City Area Code</t>
        </is>
      </c>
      <c r="B47" s="4" t="inlineStr">
        <is>
          <t>+65</t>
        </is>
      </c>
    </row>
    <row r="48">
      <c r="A48" s="4" t="inlineStr">
        <is>
          <t>Local Phone Number</t>
        </is>
      </c>
      <c r="B48" s="4" t="inlineStr">
        <is>
          <t>6286 18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Mar. 31, 2024</t>
        </is>
      </c>
    </row>
    <row r="3">
      <c r="A3" s="3" t="inlineStr">
        <is>
          <t>Accounts Receivable [Abstract]</t>
        </is>
      </c>
      <c r="B3" s="4" t="inlineStr">
        <is>
          <t xml:space="preserve"> </t>
        </is>
      </c>
    </row>
    <row r="4">
      <c r="A4" s="4" t="inlineStr">
        <is>
          <t>Accounts receivable</t>
        </is>
      </c>
      <c r="B4" s="4" t="inlineStr">
        <is>
          <t>3. Accounts receivable The Company records revenues
and costs on a net basis and the related Trade and other receivables and payables amounts on a gross basis. Trade and other receivables,
net of provision for doubtful accounts consist of the following:
As of
2024 2023
Accounts receivable $ 14,832 $ 12,240
Unbilled receivables 4,068 3,578
Less: provision for doubtful accounts (448 ) (454 )
Accounts receivable, net $ 18,452 $ 15,364 At March 31, 2024 and
2023, provisions for doubtful accounts receivables were approximately $448 and approximately $45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4. Property and Equipment At March 31, 2024 and
2023, property and equipment consisted of the following:
As
of
2024 2023
Machinery $ 6,837 $ 7,516
Motor vehicles 1,086 718
Office equipment 1,328 1,222
Furniture and fixtures 797 811
Leasehold improvements 805 787
Leasehold property 7,193 7,235
18,046 18,289
Less: accumulated depreciation (7,964 ) (7,369 )
Total $ 10,082 $ 10,920 Depreciation
expense was approximately $1,640 and approximately $1,637 for the years ended March 31, 2024 and 2023, respectively. Primech A&amp;P holds a sixty
(60) year leasehold interest in 23 Ubi Crescent Singapore (expiring July 2057) and a sixty (60) year leasehold interest in 25 Ubi Crescent
Singapore (expiring July 2057). CSG Industries holds a thirty (30) years interest (expiring in February 2038) in 50 Tuas Avenue 11 #01-22
Tuas Lot Singapore 6391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Prepaid expenses and other
current assets, net consisted of the following:
As of
2024 2023
Prepaid advertising $ 1,019 $ -
Deposits 1,816 542
Other prepaid amounts 975 633
Total $ 3,810 $ 1,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6. Leases Operating lease lease As of March 31, 2024,
the Company has operating lease agreements for certain of its office facilities, office equipment and workers’ accommodations with
remaining lease terms of 1 to 44 months. Leases with an initial term of 12 months or less are not recorded on the balance sheet.
The Company accounts for the lease and non-lease components of its leases as a single lease component. Lease expense is recognized on
a straight-line basis over the lease term. The following table sets
forth the components of the Company’s lease cost for the year ended March 31, 2024 and 2023.
March 31,
2024 2023
Finance lease cost:
Depreciation of asset under finance lease $ 68 $ 106
Interest on lease liabilities (included in interest expense in the statements of operations) 34 54
Total finance lease cost $ 102 $ 160
Operating lease cost:
Amortization of right of use asset (included in general and administrative expenses in the statements of operations) $ 2,203 $ 1,716
Rental expense (included in cost of revenue, and general and administrative expenses in the statement of operations) 504 7
Operating lease cost $ 2,707 $ 1,723
Cash paid for amounts included in the measurement of lease liabilities
Operating cash flows from operating leases $ 2,322 $ 1,683
Financing cash flows from finance leases 86 523
Total cash paid for amounts included in measurement of lease liabilities $ 2,408 $ 2,206 The following table sets
forth the Company’s right of use assets and lease liabilities as of March 31, 2024 and 2023:
March 31,
2024 2023
Finance lease assets (included in Property and equipment-see Note 4) $ 519 $ 402
Operating lease right of use assets $ 3,406 $ 3,128
Finance lease liabilities
Non-current liabilities $ 251 $ 235
Current liabilities 70 78
Total Finance lease liabilities $ 321 $ 313
Operating lease liabilities
Non-current liabilities $ 1,501 $ 1,393
Current liabilities 1,989 1,639
Total operating lease liabilities $ 3,490 $ 3,032 March 31, March 31, Weighted average lease term (Years) Finance leases 2.8 2.8 Operating leases 1.6 1.8 Weighted average discount rate Finance leases 4.4 % 3.9 % Operating leases 5.6 % 3.0 % Present value of the net
minimum lease payments as of March 31, 2024:
Future minimum lease payments Finance Operating
2025 $ 81 $ 2,104
2026 83 1,060
2027 75 336
2028 62 141
2029 12 18
Thereafter 58 —
Total minimum lease payments 371 3,659
Less: amount representing interest (50 ) (169 )
Present value of net minimum lease payments $ 321 $ 3,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Mar. 31, 2024</t>
        </is>
      </c>
    </row>
    <row r="3">
      <c r="A3" s="3" t="inlineStr">
        <is>
          <t>Notes Payable [Abstract]</t>
        </is>
      </c>
      <c r="B3" s="4" t="inlineStr">
        <is>
          <t xml:space="preserve"> </t>
        </is>
      </c>
    </row>
    <row r="4">
      <c r="A4" s="4" t="inlineStr">
        <is>
          <t>Notes Payable</t>
        </is>
      </c>
      <c r="B4" s="4" t="inlineStr">
        <is>
          <t xml:space="preserve">7. Notes Payable
As of
2024 2023
(A) HSBC – Bridge loan $ 1,855 $ 2,826
(B) HSBC – Overdraft facility 5,825 7,651
(C) HSBC – Factoring agreement with recourse 3,983 2,862
(D) HSBC – Term loans 837 973
(E) HSBC – Mortgage loan 4,482 4,707
16,982 19,019
Less: current portion (11,277 ) (11,905 )
Notes payable, net of current portion $ 5,705 $ 7,114
(A) In October 2020, the Company’s subsidiary Primech A&amp;P
obtained a loan in the principal amount of approximately $3,711 (SGD 5,000) from the Lender. The loan bears interest at the rate 2% per
annum, is payable in monthly instalments of approximately $77 (SGD 104) each, and will mature in March, 2026. The loan is secured by all
the assets of the Primech A&amp;P and is guaranteed by the shareholders of the Parent. The balance of the loan was approximately $2,826
(SGD 3,750) at March 31, 2023. During the year ended March 31, 2024, the Company paid down approximately $929 (SGD 1,250).
The balance of the loan was approximately $1,855 (SGD 2,500) at March 31, 2024.
(B) In prior periods and through March 31, 2024, certain of the Company’s subsidiaries obtained overdraft facilities from HSBC with an aggregate credit limit of $5,819 (SGD 7,842). The credit facilities are subject to annual review and are due on demand. The bank granted a temporary increase in the credit limit of an additional $2,198 (SGD 3,000) from September 2023 through October 2023 and $742 (SGD1, 000
(C) In July 2018, Primech A&amp;P, entered into with recourse receivables purchase (accounts receivable purchase agreement) with HSBC. Under the terms of the facility, Primech A&amp;P agreed to sell to HSBC (“Factor”) certain customer accounts receivables due A&amp;P. All amounts due under the terms of agreement is limited to approximately $2,968 (SGD 4,000), and is guaranteed by (a) security over receivables; (b) debentures (mortgages) over all present and future assets; and (c) an unlimited guarantee provided by certain directors. Primech A&amp;P pays a discount charge calculated based on the SIBOR plus 3%, which charge is based on the outstanding gross amount of accounts receivable factored. The facility was renewed in September, 2021, and increased to approximately $5,900 (SGD 8,000). Th facility was further renewed in August 2022 and subject to annual review, revising the discount chart rate to the Bank’s Cost of Funds plus 3%, which charge is based on the outstanding gross amount of accounts receivable factored. The facility is subject to annual review and is due on demand. The applicable Bank’s Cost of Funds as of March 31, 2024 was 3.65%, and the total rate was 6.65%. The maturity of the each of the factored invoice is 60 days after the draw down. The bank has temporary reduced the facility limit of approximately $4,452 (SGD 6,000) in September 2023 through July 2024. In July 2020, Maint-Kleen
entered into with recourse receivables purchase facility (accounts receivable purchase agreement) with HSBC. Under the terms of
the facility, Maint-Kleen agreed to sell to HSBC (“Factor”) certain customer accounts receivables due A&amp;P. All amounts
due under the terms of agreement is limited to approximately $1,336 (SGD 1,800), and is guaranteed by (a) security over receivables;
(b) debentures (mortgages) over all present and future assets; and (c) an unlimited guarantee provided by certain directors.
Primech A&amp;P and Maint-Kleen pays a discount charge calculated based on the SIBOR plus 3%, which charge is based on the outstanding
gross amount of accounts receivable factored. The facility was renewed in August 2022 and subject to annual review, revising the
discount chart rate to the Bank’s Cost of Funds plus 3%, which charge is based on the outstanding gross amount of accounts receivable
factored. The facility is subject to annual review and is due on demand. The applicable Bank’s Cost of Funds as of March 31,
2024 was 3.65%, and the total rate was 6.65%. The maturity of the each of the factored invoice is 60 days after the draw down. Under the terms of the these facilities,
all factored receivables are sold with recourse, which requires Primech A&amp;P and Maint-Kleen to repurchase any receivables, if demanded,
not paid on time. Accordingly, such receivables are accounted for as a secured financing arrangement and not as a sale of financial assets.
At March 31, 2024 and 2023, the Company had sold to HSBC with recourse accounts receivable of approximately $8,893 (SGD 11,985)
and approximately $5,527 (SGD 7,334), which are included in accounts receivable on the accompanying consolidated balance sheets. At March 31,
2024, approximately $1,805 (SGD 2,433) was available under the recourse receivables purchase facility.
(D) On April 1, 2021, the Company acquired 80% of interest of CSG Industries Pte Ltd and a term loan is among the liabilities assumed. The term loan facility was drawn down in December, 2011 amounting to approximately $346 (SGD 468). The loans bear interest at the rate 0.75% plus Commercial Financing Rate (“CFR”) (CFR was 6.11% and 6.30% at March 31, 2024 and 2023, total loan rate was 6.86% and 7.05%), payable in monthly instalments of approximately $3 (SGD 4) each, and mature in October 2026. The loan is secured by a mortgage over a property owned by CSG located in Singapore and a personal guarantee for a maximum amount of approximately $384 (SGD 530) by the minority shareholder of CSG. During the years ended March 31, 2024 and 2023, repayments of approximately $32 (SGD 43) and approximately $38 (SGD 52) was made on the term loan facility. At March 31, 2024 and 2023, approximately $61 (SGD 82) and $94 (SGD 125) was outstanding under the loan. In June 28, 2022 Primech A&amp;P
obtained one term loan facility for approximately $976 (SGD 1,400) from HSBC to finance the purchase of machinery and equipment and/or
vehicles in relation to a project. The loan bears interest at the rate 3% plus Singapore Overnight Rate Average (“SORA”) per
annum (SORA was 3.69% at March 31, 2024, total loan rate was 6.69%), are payable in monthly installments of approximately $20 (SGD
29) each, and mature in July 2026. The loan is secured by all present and future assets owned by Primech A&amp;P and a joint and
several guarantee for an unlimited amount by certain directors and the Parent. During the year ended March 31, 2023, approximately
$976 (SGD 1,400) was drawn down, and repayments of approximately $170 (SGD 233) were made on the term loan facility. Net amount due at
March 31, 2023 amounted to approximately $879 (SGD 1,167). During the year ended March 31, 2024, the Company paid down approximately
$260 (SGD 350). Net amount due at March 31, 2024 amounted to approximately $606 (SGD 817). On December 28, 2022 Primech A&amp;P
obtained one term loan facility for approximately $293 (SGD 400) from HSBC to finance the purchase of machinery and equipment and/or vehicles
in relation to a project. Approximately $242 (SGD 330) was drawdown on April 28, 2023. The loan bears interest at the rate 3% plus
Singapore Overnight Rate Average (“SORA”) per annum (SORA was 3.69% at March 31, 2024, total loan rate was 6.69%), are
payable in monthly installments of approximately $7 (SGD 9) each, and mature in April 2026. The loan is secured by all present and
future assets owned by Primech A&amp;P and a joint and several guarantee for an unlimited amount by certain directors and the Parent.
Approximately $242 (SGD 330) was drawn down during the year ended March 31, 2024, and repayments of approximately $75 (SGD 101) were
made on the term loan facility during the year ended March 31, 2024. Net amount due at March 31, 2024 amounted to approximately $170 (SGD
229). (E) On April 27, 2021, Primech A&amp;P completed the acquisition of two office units (“properties”)
located in Singapore for approximately $6,705 (SGD 9,035). The purchase price was made up of cash consideration of approximately $1,692
(SGD 2,280) and a loan obtained from HSBC of approximately $5,013 (SGD 6,755). The full amount of the loan was drawn down on April 1,
2021. The loans bear interest at the rate 1.30% plus 3 months SORA per annum (3 months SORA was 3.68% at March 31, 2024, total
loan rate was 4.98%), and will mature in March, 2041. The loan is secured by the properties and is guaranteed by the shareholders of
the Parent. The balance of the loan was approximately $4,707 (SGD 6,247) at March 31, 2023. During the year ended March 31, 2024,
the Company paid down approximately $157 (SGD 211). The balance of the loan was approximately $4,482 (SGD 6,039) at March 31, 2024. Primech A&amp;P has certain
financial covenants prescribed in the financing agreements of bridge loan (A), overdraft facility (B), factoring agreement with recourse
(C), and term loans (D). Primech A&amp;P is required to maintain, during the term of the financing agreements relating to each of
these facilities, a minimum adjusted tangible net worth of $7.0 million (SGD 10.0 million), and a gearing ratio, defined as
to the ratio of total bank debt to tangible net worth (or adjusted tangible net worth, as the case may be), of not more than 1.5. As of
March 31, 2024, we are in compliance of the financial covenants. At March 31, 2024 and
2023, the group’s executive officer, Mr. Yew Jin Sng, and beneficial owners Mr. Kin Wai Ho and Mr. Jin Ngee Vernon
Kwek had executed guarantees in favor of HSBC to secure the Bridge loan, the Factoring agreement with recourse, the term loans, and the
Overdraft facility. In addition, the Parent had executed a guarantee in favor of HSBC to secure the Factoring agreement with recourse,
the term loans, the Overdraft facility and the mortgage loan. Future minimum principal
payment obligations under the notes payable are as follows:
For the Years Ended March 31, 2024
2025 $ 11,277
2026 1,470
2027 276
2028 193
2029 onward 3,766
Total minimum debt payments 16,982
Less: Current portion of long-term debt (11,277 )
Long-term debt $ 5,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8. Income Taxes The Company’s subsidiaries
(excluding its Malaysian and BVI subsidiaries) are incorporated in Singapore and are subject to Singapore Profits Tax on the taxable income
as reported in its statutory financial statements adjusted in accordance with relevant Singapore tax laws. The current and deferred portions
of the income tax expense (benefit) included in the statements of operations and comprehensive income as determined in accordance with
ASC 740 are as follows:
For the Years Ended
2024 2023
Current $ (39 ) $ (8 )
Deferred (454 ) (2 )
Income tax benefit $ (493 ) $ (10 ) The following table presents
a reconciliation between the theoretical income tax provision computed by applying the federal statutory rate and our actual income tax
expense:
Year Ended
2024 2023
Income tax provision at statutory rates $ (780 ) $ (537 )
Tax effects of
Deferred tax assets not recognized 197 565
Reversal of temporary differences (452 ) -
Income exempt from income taxes - (63 )
Expenses not deductible for income tax purposes 802 69
Foreign tax rates different than statutory rates - (47 )
Tax exemption and rebates (260 ) (21 )
Other - 24
Income tax provision (benefit) as reported $ (493 ) $ (10 ) Our 2024 and 2023 effective
tax rates were significantly impacted by receipt of Government subsidies exempt from income taxes, book-tax adjustments in foreign jurisdictions,
and taxation of our earnings generated in jurisdictions with rates that differ from the US federal statutory rate.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March 31,
2024 and 2023 are as follows:
March 31,
2024 2023
Deferred Tax Liabilities
Accrued expenses $ 37 $ 38
Temporary difference on property and equipment 166 169
Basis difference of customer backlog from acquisitions (5 ) 251
Basis differences of customer relationships from acquisitions - 208
Basis difference of real estate held for investment - 37
Basis difference of property and equipment 74 34
Other (9 ) -
263 738
Deferred Tax Assets
Net operating loss carryover (2,360 ) (1,274 )
Accrued expenses (10 ) (10 )
Other (2 ) (2 )
Valuation allowance 2,360 1,274
(12 ) (12 )
Net deferred tax liability $ 251 $ 726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The Company follows FASB guidelines that address the determination of whether tax benefits
claimed or expected to be claimed on a tax return should be recorded in the financial statements. At March 31, 2024 and 2023, the
Company did not have a liability for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Mar. 31, 2024</t>
        </is>
      </c>
    </row>
    <row r="3">
      <c r="A3" s="3" t="inlineStr">
        <is>
          <t>Common Stock [Abstract]</t>
        </is>
      </c>
      <c r="B3" s="4" t="inlineStr">
        <is>
          <t xml:space="preserve"> </t>
        </is>
      </c>
    </row>
    <row r="4">
      <c r="A4" s="4" t="inlineStr">
        <is>
          <t>Common Stock</t>
        </is>
      </c>
      <c r="B4" s="4" t="inlineStr">
        <is>
          <t>9. Common Stock Our ordinary common shares
have no par value as there is no concept of authorized share capital under Singapore law. All shares presently issued are fully paid and
existing shareholders are not subject to any calls on shares. Although Singapore law does not recognize the concept of “non-assessability”
with respect to newly-issued shares, we note that any subscriber of our ordinary shares who has fully paid up all amounts due, with respect
to such ordinary shares, will not be subject to Singapore law concerning any personal liability to contribute to our assets or liabilities
in such subscriber’s capacity solely as a holder of such ordinary shares. We believe this interpretation is substantively consistent
with the concept of “non-assessability” under most, if not all, U.S. state corporations laws. We cannot, except in the
circumstances permitted by the Companies Act, grant any financial assistance for the acquisition or proposed acquisition of our own ordinary
shares. Except as described in the Singapore Code on Take-Overs and Mergers (the “Singapore Take-over Code”), there are no
limitations in our constitution or Singapore law on the rights of shareholders who are not resident in Singapore to hold or vote in respect
of our ordinary shares. On October 9, 2023, the Company entered into
an underwriting agreement (the “Underwriting Agreement”) with Spartan Capital Securities, LLC, the underwriter to the Underwriting
Agreement (the “Underwriters”), relating to the Company’s initial public offering (the “IPO”) of 3,050,000
ordinary shares, no par value per share (the “Ordinary Shares”). On October 12, 2023, the Company closed the
IPO. The Ordinary Shares were priced at $4.00 per share, resulting in net proceeds to the Company of approximately $9,473. The Ordinary
Shares were previously approved for listing on The Nasdaq Capital Market and commenced trading under the ticker symbol “PMEC”
on October 1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Mar. 31, 2024</t>
        </is>
      </c>
    </row>
    <row r="3">
      <c r="A3" s="3" t="inlineStr">
        <is>
          <t>Related Party Transactions and Balances [Abstract]</t>
        </is>
      </c>
      <c r="B3" s="4" t="inlineStr">
        <is>
          <t xml:space="preserve"> </t>
        </is>
      </c>
    </row>
    <row r="4">
      <c r="A4" s="4" t="inlineStr">
        <is>
          <t>Related Party Transactions and Balances</t>
        </is>
      </c>
      <c r="B4" s="4" t="inlineStr">
        <is>
          <t>10. Related Party Transactions and Balances Remuneration to Directors and
executive officers for the years ended March 31, 2024 and 2023 were:
For
the year ended March 31,
Directors &amp; Officers 2024 2023
Yew Jin Sng $ 116 $ 92
Ho Kin Wai 485 446
William Yuen 33 -
William Mirecki 23 -
Kai Yue Jason Chan 23 -
Khazid Bin Omar 161 146
Loo Hansel 94 85
Kit Yu Lee 183 120
1,118 $ 889 In addition, remuneration to Directors
of the Group’s subsidiaries for the ended March 31, 2024 and 2023 were:
For
the year ended March 31,
Directors 2024 2023
Chiu Hsieh Hui 42 38
Wong Chee Kwok 9 112
Ong Thiam Teck - 55
$ 51 $ 205 In addition, for the years
ended March 31, 2024 and 2023, the Company paid approximately $531 and approximately $684, respectively, to Mr. Jin Ngee Vernon
Kwek, a beneficial owner of the Company, for his services to a subsidiary of the Company. As discussed in Note 7, loans
in the aggregate principal amount of approximately $18,891 (SGD 22,884) are guaranteed by certain directors and shareholders of the Parent. As discussed in Note 11, the
group’s executive officers, Mr. Yew Jin Sng and Mr. Hansel Loo; and Mr. Jin Ngee Vernon Kwek had executed guarantees
in favor of the sureties for indemnities amounting to approximately $6,203 (SGD 8,359) and approximately $4,545 (SGD 6,031), at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1. Commitments and Contingencies Legal matters a) MOM
Investigation in Relation to a Fatal Accident at Our Work Site In 2019, A&amp;P Maintenance
was under contract to provide, among others, external façade cleaning services for an office tower. We appointed a sub-contractor,
which in turn appointed its own sub-contractor, to carry out the façade cleaning works. The façade cleaning works were performed
using a gondola. When not in use, the gondola was stored in a pit underneath floor slabs. When required for use, the floor slabs would
be removed and the gondola would be elevated from the pit. The façade cleaning
works began in May 2019 and were expected to be completed by June 2019. In late May 2019, the works were halted due to an obstruction
of the gondola tracks. During this time, the gondola was kept in the pit, however, part of the floor opening, around the gondola switch,
was not covered. The gondola pit was located
in a rooftop area, where an independently owned bar was also located. In the early hours of June 9, 2019, a security officer working at
the bar fell into the uncovered area of the gondola pit. The security officer died from the fall. The circumstances surrounding the fall
were as follows: the security officer had been assigned to ensure that patrons of the bar did not enter a barricaded area (which included
the area with the gondola pit). Two guests had pushed aside the barricades and entered the restricted area. Upon seeing the guests enter
the restricted area, the security officer ran towards them. During this, the security officer accidentally fell into the uncovered area
of the gondola pit. Following the accident, the
MOM commenced an investigation, which included interviews with certain of our management and employees. As a result of the said incident,
two charges were brought against A&amp;P Maintenance under Sections 20 read with Sections 14(3) and 14A(1)(b) of the WSHA, and one charge
was brought against an employee of A&amp;P Maintenance under Section 15(3A) of the WSHA. As of March 2, 2023, MOM has formally withdrawn
its charge against the employee of A&amp;P Maintenance. On 5 July 2023, A&amp;P Maintenance pleaded guilty to the two charges. On August
18, 2023, a fine of $184 (S$245) was imposed on A&amp;P Maintenance for the contraventions of the WSHA which has since been paid in full. b) Other
Legal Matters In April 2024, the administrator
and personal representative of a deceased person who had a fatal fall, brought a negligence claim against Jurong-Clementi Town Council,
C&amp;W Services Township Pte Ltd and Primech A&amp;P. This claim which includes various heads of damage including but not limited to
various expenses, loss of income and loss of dependency, is being handled by Primech A&amp;P’s insurer, which has appointed an adjuster. In addition to the foregoing,
from time to time, the Company has become or may become involved in various legal proceedings and receives claims, arising from the normal
course of business activities. Performance bonds Certain contracts require us
to provide a surety bond as a guarantee of performance. As of March 31, 2024 and 2023, we had performance bond commitments totalling
to approximately $8,141 (SGD 10,971) and approximately $6,655 (SGD 8,831) under which the surety (insurance company or bank) guarantees
that the Company will perform in accordance with contractual obligations. These bonds are typically renewed annually and remain in place
until the contractual obligations are satisfied. In general, we would only be liable for the amount of these guarantees in the event of
default in our performance of our obligations under each contract, the probability of which we believe is remote. At March 31, 2024
and 2023, the group’s executive officer, Mr. Yew Jin Sng and Mr. Hansel Loo; and Mr. Jin Ngee Vernon Kwek had executed
guarantees in favor of the sureties for indemnities amounting to approximately $6,203 (SGD 8,359) and approximately $4,545 (SGD 6,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arct]</t>
        </is>
      </c>
      <c r="B3" s="4" t="inlineStr">
        <is>
          <t xml:space="preserve"> </t>
        </is>
      </c>
    </row>
    <row r="4">
      <c r="A4" s="4" t="inlineStr">
        <is>
          <t>Subsequent Events</t>
        </is>
      </c>
      <c r="B4" s="4" t="inlineStr">
        <is>
          <t>12. Subsequent Events In June 2024, the Company entered
into two consultancy contracts with two vendors, with compensation to the Vendors settled in total of 2,500,000 new shares of the Company,
valued at $1,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7648</v>
      </c>
      <c r="C3" s="6" t="n">
        <v>9072</v>
      </c>
    </row>
    <row r="4">
      <c r="A4" s="4" t="inlineStr">
        <is>
          <t>Accounts receivable, net</t>
        </is>
      </c>
      <c r="B4" s="5" t="n">
        <v>18452</v>
      </c>
      <c r="C4" s="5" t="n">
        <v>15364</v>
      </c>
    </row>
    <row r="5">
      <c r="A5" s="4" t="inlineStr">
        <is>
          <t>Government subsidies receivable</t>
        </is>
      </c>
      <c r="B5" s="5" t="n">
        <v>1368</v>
      </c>
      <c r="C5" s="5" t="n">
        <v>1684</v>
      </c>
    </row>
    <row r="6">
      <c r="A6" s="4" t="inlineStr">
        <is>
          <t>Prepaid expenses and other current assets</t>
        </is>
      </c>
      <c r="B6" s="5" t="n">
        <v>3810</v>
      </c>
      <c r="C6" s="5" t="n">
        <v>1175</v>
      </c>
    </row>
    <row r="7">
      <c r="A7" s="4" t="inlineStr">
        <is>
          <t>Inventories</t>
        </is>
      </c>
      <c r="B7" s="5" t="n">
        <v>55</v>
      </c>
      <c r="C7" s="5" t="n">
        <v>141</v>
      </c>
    </row>
    <row r="8">
      <c r="A8" s="4" t="inlineStr">
        <is>
          <t>Total current assets</t>
        </is>
      </c>
      <c r="B8" s="5" t="n">
        <v>31333</v>
      </c>
      <c r="C8" s="5" t="n">
        <v>27436</v>
      </c>
    </row>
    <row r="9">
      <c r="A9" s="3" t="inlineStr">
        <is>
          <t>Non-current assets</t>
        </is>
      </c>
      <c r="B9" s="4" t="inlineStr">
        <is>
          <t xml:space="preserve"> </t>
        </is>
      </c>
      <c r="C9" s="4" t="inlineStr">
        <is>
          <t xml:space="preserve"> </t>
        </is>
      </c>
    </row>
    <row r="10">
      <c r="A10" s="4" t="inlineStr">
        <is>
          <t>Property and equipment, net</t>
        </is>
      </c>
      <c r="B10" s="5" t="n">
        <v>10082</v>
      </c>
      <c r="C10" s="5" t="n">
        <v>10920</v>
      </c>
    </row>
    <row r="11">
      <c r="A11" s="4" t="inlineStr">
        <is>
          <t>Right of use assets</t>
        </is>
      </c>
      <c r="B11" s="5" t="n">
        <v>3406</v>
      </c>
      <c r="C11" s="5" t="n">
        <v>3128</v>
      </c>
    </row>
    <row r="12">
      <c r="A12" s="4" t="inlineStr">
        <is>
          <t>Goodwill</t>
        </is>
      </c>
      <c r="B12" s="5" t="n">
        <v>667</v>
      </c>
      <c r="C12" s="5" t="n">
        <v>693</v>
      </c>
    </row>
    <row r="13">
      <c r="A13" s="4" t="inlineStr">
        <is>
          <t>Intangible assets, net</t>
        </is>
      </c>
      <c r="B13" s="5" t="n">
        <v>21</v>
      </c>
      <c r="C13" s="5" t="n">
        <v>93</v>
      </c>
    </row>
    <row r="14">
      <c r="A14" s="4" t="inlineStr">
        <is>
          <t>Deferred offering costs</t>
        </is>
      </c>
      <c r="B14" s="4" t="inlineStr">
        <is>
          <t xml:space="preserve"> </t>
        </is>
      </c>
      <c r="C14" s="5" t="n">
        <v>553</v>
      </c>
    </row>
    <row r="15">
      <c r="A15" s="4" t="inlineStr">
        <is>
          <t>Total assets</t>
        </is>
      </c>
      <c r="B15" s="5" t="n">
        <v>45509</v>
      </c>
      <c r="C15" s="5" t="n">
        <v>42823</v>
      </c>
    </row>
    <row r="16">
      <c r="A16" s="3" t="inlineStr">
        <is>
          <t>Current liabilities</t>
        </is>
      </c>
      <c r="B16" s="4" t="inlineStr">
        <is>
          <t xml:space="preserve"> </t>
        </is>
      </c>
      <c r="C16" s="4" t="inlineStr">
        <is>
          <t xml:space="preserve"> </t>
        </is>
      </c>
    </row>
    <row r="17">
      <c r="A17" s="4" t="inlineStr">
        <is>
          <t>Accounts payable and accrued expenses</t>
        </is>
      </c>
      <c r="B17" s="5" t="n">
        <v>9406</v>
      </c>
      <c r="C17" s="5" t="n">
        <v>10899</v>
      </c>
    </row>
    <row r="18">
      <c r="A18" s="4" t="inlineStr">
        <is>
          <t>Notes payable-current portion</t>
        </is>
      </c>
      <c r="B18" s="5" t="n">
        <v>11277</v>
      </c>
      <c r="C18" s="5" t="n">
        <v>11905</v>
      </c>
    </row>
    <row r="19">
      <c r="A19" s="4" t="inlineStr">
        <is>
          <t>Lease liabilities-current portion</t>
        </is>
      </c>
      <c r="B19" s="5" t="n">
        <v>2059</v>
      </c>
      <c r="C19" s="5" t="n">
        <v>1718</v>
      </c>
    </row>
    <row r="20">
      <c r="A20" s="4" t="inlineStr">
        <is>
          <t>Total current liabilities</t>
        </is>
      </c>
      <c r="B20" s="5" t="n">
        <v>22742</v>
      </c>
      <c r="C20" s="5" t="n">
        <v>24522</v>
      </c>
    </row>
    <row r="21">
      <c r="A21" s="3" t="inlineStr">
        <is>
          <t>Non-current liabilities</t>
        </is>
      </c>
      <c r="B21" s="4" t="inlineStr">
        <is>
          <t xml:space="preserve"> </t>
        </is>
      </c>
      <c r="C21" s="4" t="inlineStr">
        <is>
          <t xml:space="preserve"> </t>
        </is>
      </c>
    </row>
    <row r="22">
      <c r="A22" s="4" t="inlineStr">
        <is>
          <t>Notes payable-long term</t>
        </is>
      </c>
      <c r="B22" s="5" t="n">
        <v>5705</v>
      </c>
      <c r="C22" s="5" t="n">
        <v>7114</v>
      </c>
    </row>
    <row r="23">
      <c r="A23" s="4" t="inlineStr">
        <is>
          <t>Lease liabilities-long term</t>
        </is>
      </c>
      <c r="B23" s="5" t="n">
        <v>1752</v>
      </c>
      <c r="C23" s="5" t="n">
        <v>1628</v>
      </c>
    </row>
    <row r="24">
      <c r="A24" s="4" t="inlineStr">
        <is>
          <t>Deferred tax liability</t>
        </is>
      </c>
      <c r="B24" s="5" t="n">
        <v>251</v>
      </c>
      <c r="C24" s="5" t="n">
        <v>726</v>
      </c>
    </row>
    <row r="25">
      <c r="A25" s="4" t="inlineStr">
        <is>
          <t>Total liabilities</t>
        </is>
      </c>
      <c r="B25" s="5" t="n">
        <v>30450</v>
      </c>
      <c r="C25" s="5" t="n">
        <v>33990</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35,550,000 and 32,500,000 shares issued and outstanding as of March 31, 2024 and 2023, respectively,</t>
        </is>
      </c>
      <c r="B28" s="5" t="n">
        <v>22193</v>
      </c>
      <c r="C28" s="5" t="n">
        <v>12720</v>
      </c>
    </row>
    <row r="29">
      <c r="A29" s="4" t="inlineStr">
        <is>
          <t>Additional paid-in capital</t>
        </is>
      </c>
      <c r="B29" s="5" t="n">
        <v>924</v>
      </c>
      <c r="C29" s="5" t="n">
        <v>924</v>
      </c>
    </row>
    <row r="30">
      <c r="A30" s="4" t="inlineStr">
        <is>
          <t>Accumulated other comprehensive income</t>
        </is>
      </c>
      <c r="B30" s="5" t="n">
        <v>923</v>
      </c>
      <c r="C30" s="5" t="n">
        <v>947</v>
      </c>
    </row>
    <row r="31">
      <c r="A31" s="4" t="inlineStr">
        <is>
          <t>Accumulated deficit</t>
        </is>
      </c>
      <c r="B31" s="5" t="n">
        <v>-9049</v>
      </c>
      <c r="C31" s="5" t="n">
        <v>-5810</v>
      </c>
    </row>
    <row r="32">
      <c r="A32" s="4" t="inlineStr">
        <is>
          <t>Total Primech Holdings Limited shareholders’ equity</t>
        </is>
      </c>
      <c r="B32" s="5" t="n">
        <v>14991</v>
      </c>
      <c r="C32" s="5" t="n">
        <v>8781</v>
      </c>
    </row>
    <row r="33">
      <c r="A33" s="4" t="inlineStr">
        <is>
          <t>Non-controlling interests</t>
        </is>
      </c>
      <c r="B33" s="5" t="n">
        <v>68</v>
      </c>
      <c r="C33" s="5" t="n">
        <v>52</v>
      </c>
    </row>
    <row r="34">
      <c r="A34" s="4" t="inlineStr">
        <is>
          <t>Total shareholders’ equity</t>
        </is>
      </c>
      <c r="B34" s="5" t="n">
        <v>15059</v>
      </c>
      <c r="C34" s="5" t="n">
        <v>8833</v>
      </c>
    </row>
    <row r="35">
      <c r="A35" s="4" t="inlineStr">
        <is>
          <t>Total liabilities and shareholders’ equity</t>
        </is>
      </c>
      <c r="B35" s="6" t="n">
        <v>45509</v>
      </c>
      <c r="C35" s="6" t="n">
        <v>42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Organization and Summary of Significant Accounting Policies [Abstract]</t>
        </is>
      </c>
      <c r="B3" s="4" t="inlineStr">
        <is>
          <t xml:space="preserve"> </t>
        </is>
      </c>
    </row>
    <row r="4">
      <c r="A4" s="4" t="inlineStr">
        <is>
          <t>COVID-19</t>
        </is>
      </c>
      <c r="B4" s="4" t="inlineStr">
        <is>
          <t>COVID-19 Our consolidated financial
statements for the years ended March 31, 2024 and 2023 was materially impacted by the effects of the global outbreak of novel
strains of coronavirus, or COVID-19, as national and local authorities in Singapore, where we operate, placed significant restrictions
on travel and other activities. In addition, governmental authorities in Singapore, like many governments and central banks worldwide,
have reacted with significant monetary and fiscal interventions designed to stabilize economic conditions (see liquidity discussion below). The long term effect of this
pandemic on our business and financial performance will heavily depend on future developments, including outbreaks of COVID-19 variants,
duration and severity of the outbreak, government policies such as travel restrictions and business closures, the financial and operational
impact on our customer base, all of which are highly uncertain and unpredictable. We are closely monitoring developments in Singapore
and will continually assess its effect on our business.</t>
        </is>
      </c>
    </row>
    <row r="5">
      <c r="A5" s="4" t="inlineStr">
        <is>
          <t>Liquidity</t>
        </is>
      </c>
      <c r="B5" s="4" t="inlineStr">
        <is>
          <t xml:space="preserve">Liquidity The accompanying consolidated
financial statements have been prepared on a going concern basis, which contemplates the realization of assets and the settlement of
liabilities and commitments in the normal course of business. For the fiscal year ended March 31, 2024, the Company recorded net
loss of approximately $3,223 and cash used in operating activities of approximately $9,082. Included in these amounts are government
subsidies of approximately $2,820 received. These government subsidies were received from government authorities in Singapore, and were
primarily used to offset wage costs, and are recorded as a reduction to associated wage costs in cost of revenue and general and administrative
expenses in the accompanying consolidated statements of operations and comprehensive income. Notwithstanding
the receipt of the government subsidies, management believes that its March 31, 2024, balances of cash of approximately $7,648,
working capital of approximately $8,591 and approximately $2,542 of available loans or overdraft facilities are sufficient to fund operations
for at least one year from the date the Company’s March 31, 2024, financial statements are issued. The amount and timing of
future cash requirements will depend, in part, on the Company’s operating profitability. The Company may seek to raise additional
debt and/or equity capital to fund future operations and strategic initiatives, but there can be no assurances that the Company will
be able to secure such additional financing in the amounts necessary to fully fund its operating requirements on acceptable terms, or
at all. </t>
        </is>
      </c>
    </row>
    <row r="6">
      <c r="A6" s="4" t="inlineStr">
        <is>
          <t>Basis of presentation and principles of consolidation</t>
        </is>
      </c>
      <c r="B6" s="4" t="inlineStr">
        <is>
          <t>Basis of presentation and principles of consolidation These consolidated financial
statements are prepared in accordance with accounting principles generally accepted in the United States of America (“US GAAP”).
The Company’s consolidated financial statements includes the consolidated accounts of all of our subsidiaries. All intercompany
accounts and transactions included in the consolidated financial statements have been eliminated. As of March 31, 2024,
PHL has eight wholly-owned subsidiaries, Primech A&amp;P, Acteef Cleaning, HomeHelpy Singapore Pte. Ltd, Maint-Kleen, My All Services
Sdn Bhd, Princeston and Primech AI, Primech AI Investments and one 80% owned subsidiary, CSG. All intercompany amounts and transactions
have been eliminated in consolidation. All subsidiaries are entities incorporated under the laws of Singapore, except for My All Services
which was incorporated in Malaysia and Primech AI and Primech AI Investments which were incorporated in British Virgin Islands.</t>
        </is>
      </c>
    </row>
    <row r="7">
      <c r="A7" s="4" t="inlineStr">
        <is>
          <t>Use of estimates</t>
        </is>
      </c>
      <c r="B7" s="4" t="inlineStr">
        <is>
          <t>Use of estimates The preparation of financial
statements in conformity with U.S.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reserves of uncollectible accounts receivable, assumptions used in valuing
assets acquired in business acquisitions, impairment testing of goodwill and other long-term assets, the valuation allowance for deferred
tax assets, and accruals for potential liabilities.</t>
        </is>
      </c>
    </row>
    <row r="8">
      <c r="A8" s="4" t="inlineStr">
        <is>
          <t>Revenue recognition</t>
        </is>
      </c>
      <c r="B8" s="4" t="inlineStr">
        <is>
          <t>Revenue recognition The Company recognizes revenue
in accordance with Financial Accounting Standard Board (FASB) Accounting Standards Codification (ASC) 606, Revenue from Contract
with Customers For service contracts where
the performance obligation is not completed, deferred revenue, if any, is recorded for any payments received in advance of the performance
obligation.</t>
        </is>
      </c>
    </row>
    <row r="9">
      <c r="A9" s="4" t="inlineStr">
        <is>
          <t>Cost of revenue</t>
        </is>
      </c>
      <c r="B9" s="4" t="inlineStr">
        <is>
          <t>Cost of revenue Recurring direct operating
costs for services are recognized as incurred. Cost of services revenue consists primarily of personnel costs.</t>
        </is>
      </c>
    </row>
    <row r="10">
      <c r="A10" s="4" t="inlineStr">
        <is>
          <t>Government subsidies</t>
        </is>
      </c>
      <c r="B10" s="4" t="inlineStr">
        <is>
          <t>Government subsidies Government subsidies are
not recognized until there is reasonable assurance that the Company will comply with the conditions of the subsidy and the Company will
receive the subsidy. Generally, government subsidies
fall into two categories: subsidies related to income and subsidies related to assets. Subsidies related to income are recognized in
the period that the recognition criteria are met, and are presented as a reduction of the related expense that they are intended to compensate
within operating expenses in the consolidated statements of operations and comprehensive income. Subsidies related to assets are for
the purchase, construction or other acquisition of long-lived assets and are recognized as reductions to the capitalized costs of the
related assets. For the years ended
March 31, 2024 and 2023, a total of approximately $2,820 and approximately $4,592 respectively of subsidies related to income were
received that primarily offset various payroll and related costs. In addition, for the years ended March 31, 2024 and 2023
the Company received approximately $171 and approximately $129, respectively, of subsidies related to assets that offset purchases of
certain equipment. At March 31, 2024 and 2023, government subsidies receivable totalled approximately $1,368 and approximately $1,684,
respectively. There are no unfulfilled conditions or other contingencies related to these subsidies.</t>
        </is>
      </c>
    </row>
    <row r="11">
      <c r="A11" s="4" t="inlineStr">
        <is>
          <t>Cash and cash equivalents</t>
        </is>
      </c>
      <c r="B11" s="4" t="inlineStr">
        <is>
          <t xml:space="preserve">Cash and cash equivalents Our cash and cash equivalents
consist of funds held in bank accounts. Cash equivalents are highly-liquid investments with original maturities of three months
or less, including money market funds. We maintain cash balances
in Singapore dollars (“SGD”), U.S. Dollars (“USD”) and Malaysian Ringgit (“MYR”). The following table,
reported in USD, disaggregates our cash balances by currency denomination:
For the Years Ended
2024 2023
Cash denominated in:
SGD $ 7,443 $ 8,966
USD 135 —
MYR 70 106
Total $ 7,648 $ 9,072 </t>
        </is>
      </c>
    </row>
    <row r="12">
      <c r="A12" s="4" t="inlineStr">
        <is>
          <t>Accounts receivable</t>
        </is>
      </c>
      <c r="B12" s="4" t="inlineStr">
        <is>
          <t>Accounts receivable Accounts receivable are recorded
at the invoiced amount less an allowance for any uncollectible accounts. Accounts receivable also includes unbilled amounts for which
we have performed services for the customer but have not yet invoiced. Accounts receivable at March 31, 2024 and 2023 included unbilled
receivables of approximately $4,068 and approximately $3,578, respectively.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Reserve for uncollectible accounts were approximately
$448 and approximately $454 as of March 31, 2024 and 2023, respectively.</t>
        </is>
      </c>
    </row>
    <row r="13">
      <c r="A13" s="4" t="inlineStr">
        <is>
          <t>Property and equipment</t>
        </is>
      </c>
      <c r="B13" s="4" t="inlineStr">
        <is>
          <t xml:space="preserve">Property and equipment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Expenditures for repairs and maintenance, which do not materially extend the useful lives of the assets, are expensed as incurred.
Expenditures for major renewals and betterments which substantially extend the useful life of assets are capitalized and depreciated
over the remaining useful life of the related asset. The estimated useful lives of property and equipment are as follows:
Machinery 2 to 5 years
Motor vehicles 5 years
Furniture and fixtures 2 to 5 years
Office equipment 2 to 5 years
Leasehold improvements Shorter of useful life or lease term
Office improvements 2 to 5 years
Capitalized software 2 to 3 years
Leasehold property 27 to 32 years </t>
        </is>
      </c>
    </row>
    <row r="14">
      <c r="A14" s="4" t="inlineStr">
        <is>
          <t>Deferred offering costs</t>
        </is>
      </c>
      <c r="B14" s="4" t="inlineStr">
        <is>
          <t>Deferred offering costs Deferred
offering costs consisted principally of legal, accounting, and underwriter’s fees incurred related to equity financings.</t>
        </is>
      </c>
    </row>
    <row r="15">
      <c r="A15" s="4" t="inlineStr">
        <is>
          <t>Intangible assets</t>
        </is>
      </c>
      <c r="B15" s="4" t="inlineStr">
        <is>
          <t>Intangible assets Amortizable identifiable
intangible assets are stated at cost less accumulated amortization, and represent customer relationships and customer backlog acquired
in business combinations. Customer backlog represents the value of existing firm purchase orders in place at the time of acquisition
and are amortized over 3 years. Customer relationships are amortized over 5 years.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March 31,
2024 and 2023, the Company determined there were no indicators of impairment of its amortizable identifiable intangible assets.</t>
        </is>
      </c>
    </row>
    <row r="16">
      <c r="A16" s="4" t="inlineStr">
        <is>
          <t>Goodwill</t>
        </is>
      </c>
      <c r="B16" s="4" t="inlineStr">
        <is>
          <t xml:space="preserve">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March 31, of each
fiscal year. For the year ended March 31, 2023, the Company determined there was an impairment charge of approximately $138 related
to the recorded Goodwill relating to its acquisition of Maint-Kleen. </t>
        </is>
      </c>
    </row>
    <row r="17">
      <c r="A17" s="4" t="inlineStr">
        <is>
          <t>Impairment of long-lived assets</t>
        </is>
      </c>
      <c r="B17" s="4" t="inlineStr">
        <is>
          <t xml:space="preserve">Impairment of long-lived
assets Long-lived assets primarily
include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March 31, 2024 and
2023, the Company determined there were no indicators of impairment of its long-lived assets. </t>
        </is>
      </c>
    </row>
    <row r="18">
      <c r="A18" s="4" t="inlineStr">
        <is>
          <t>Fair value of financial instruments</t>
        </is>
      </c>
      <c r="B18" s="4" t="inlineStr">
        <is>
          <t>Fair value of financial instruments Under AS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March 31, 2024 or 2023 under these requirements. The carrying amounts of financial
assets and liabilities, such as cash and cash equivalents, accounts receivable, short-term bank loans and accounts payable, approximate
their fair values because of the short maturity of these instruments. The carrying values of capital lease obligations and notes payable
approximate their fair values because interest rates on these obligations are based on prevailing market interest rates.</t>
        </is>
      </c>
    </row>
    <row r="19">
      <c r="A19" s="4" t="inlineStr">
        <is>
          <t>Advertising</t>
        </is>
      </c>
      <c r="B19" s="4" t="inlineStr">
        <is>
          <t>Advertising Costs related to advertising
and product promotion expenditures are charged to “Sales and marketing expenses” as incurred. Certain advertising costs are
paid in advance and are expensed at the time the advertising occurs. Advertising costs aggregated $2,231 and $ 262 for the year ended
March 31, 2024 and 2023, respectively.</t>
        </is>
      </c>
    </row>
    <row r="20">
      <c r="A20" s="4" t="inlineStr">
        <is>
          <t>Income taxes</t>
        </is>
      </c>
      <c r="B20"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es
in Singapore and Malaysia and is subject to tax in these jurisdictions. As a result of its business activities, the Company will file
separate tax returns that are subject to examination by the foreign tax authorities. </t>
        </is>
      </c>
    </row>
    <row r="21">
      <c r="A21" s="4" t="inlineStr">
        <is>
          <t>Leases</t>
        </is>
      </c>
      <c r="B21" s="4" t="inlineStr">
        <is>
          <t>Leases The Company accounts for
leases under ASC 842, Leases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t>
        </is>
      </c>
    </row>
    <row r="22">
      <c r="A22" s="4" t="inlineStr">
        <is>
          <t>Earnings per share</t>
        </is>
      </c>
      <c r="B22" s="4" t="inlineStr">
        <is>
          <t>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s outstanding and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arnings per share. For the years ended March 31, 2024 and 2023, the Company had no dilutive equity instruments.</t>
        </is>
      </c>
    </row>
    <row r="23">
      <c r="A23" s="4" t="inlineStr">
        <is>
          <t>Translation of foreign currencies</t>
        </is>
      </c>
      <c r="B23" s="4" t="inlineStr">
        <is>
          <t xml:space="preserve">Translation of foreign currencies We report all currency amounts
in USD. Our subsidiaries, however, maintain their books and records in their SGD functional currency, while My All Services maintains
its books and records in their MYR functional currency.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equity. We used the exchange rates
in the following table to translate amounts denominated in non-USD currencies as of and for the periods noted:
As
of
2024 2023
Exchange rates at March 31:
SGD:USD 0.74 0.75
RM:USD 0.21 0.23
For
the Years Ended
2024 2023
Average exchange rate during the year ended March 31:
SGD:USD 0.74 0.73
RM:USD 0.21 0.22 </t>
        </is>
      </c>
    </row>
    <row r="24">
      <c r="A24" s="4" t="inlineStr">
        <is>
          <t>Concentration</t>
        </is>
      </c>
      <c r="B24" s="4" t="inlineStr">
        <is>
          <t>Concentration For the year ended March 31,
2024, one customer accounted for 10.0% of our total revenue and no customer accounted for more than 10% of our accounts receivable. For
the year ended March 31, 2023, one customer accounted for 10.4% of our total revenue and one customer accounted for 12.1% of our
accounts receivable. For the year ended March 31,
2024 and 2023, there were no vendors that accounted for more than 10% of our total operating costs and expenses. At March 31, 2024
and 2023, no vendors accounted for more than 10% of accounts payable.</t>
        </is>
      </c>
    </row>
    <row r="25">
      <c r="A25" s="4" t="inlineStr">
        <is>
          <t>Comprehensive Income</t>
        </is>
      </c>
      <c r="B25" s="4" t="inlineStr">
        <is>
          <t>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is>
      </c>
    </row>
    <row r="26">
      <c r="A26" s="4" t="inlineStr">
        <is>
          <t>Segment reporting</t>
        </is>
      </c>
      <c r="B26" s="4" t="inlineStr">
        <is>
          <t>Segment reporting The Company operates in a
single segment, commercial cleaning services, based on how the chief operating decision maker (“CODM”) views and evaluates
the Company’s operations in making operational and strategic decisions and assessments of financial performance. The Company’s
President has been identified as the CODM.</t>
        </is>
      </c>
    </row>
    <row r="27">
      <c r="A27" s="4" t="inlineStr">
        <is>
          <t>Economic and political risks</t>
        </is>
      </c>
      <c r="B27" s="4" t="inlineStr">
        <is>
          <t>Economic and political risks Our operations in Singapore
are subject to significant risks not typically associated with companies in the United States of America, including risks associated
with, among others, the political, economic and legal environment and foreign currency exchange. Our results may be adversely affected
by changes in governmental policies with respect to laws and regulations, anti-inflationary measures, currency conversion, remittances
abroad, and rates and methods of taxation.</t>
        </is>
      </c>
    </row>
    <row r="28">
      <c r="A28" s="4" t="inlineStr">
        <is>
          <t>Recent Accounting Pronouncements</t>
        </is>
      </c>
      <c r="B28" s="4" t="inlineStr">
        <is>
          <t>Recent Accounting Pronouncements In June 2016, the FASB
issued Accounting Standards Update (ASU) No. 2016-13, Credit Losses — Measurement of Credit Losses on Financial Instrument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April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4</t>
        </is>
      </c>
    </row>
    <row r="3">
      <c r="A3" s="3" t="inlineStr">
        <is>
          <t>Organization and Summary of Significant Accounting Policies (Tables) [Line Items]</t>
        </is>
      </c>
      <c r="B3" s="4" t="inlineStr">
        <is>
          <t xml:space="preserve"> </t>
        </is>
      </c>
    </row>
    <row r="4">
      <c r="A4" s="4" t="inlineStr">
        <is>
          <t>Schedule of Disaggregates Our Cash Balances by Currency Denomination</t>
        </is>
      </c>
      <c r="B4" s="4" t="inlineStr">
        <is>
          <t xml:space="preserve">We maintain cash balances
in Singapore dollars (“SGD”), U.S. Dollars (“USD”) and Malaysian Ringgit (“MYR”). The following table,
reported in USD, disaggregates our cash balances by currency denomination:
For the Years Ended
2024 2023
Cash denominated in:
SGD $ 7,443 $ 8,966
USD 135 —
MYR 70 106
Total $ 7,648 $ 9,072 </t>
        </is>
      </c>
    </row>
    <row r="5">
      <c r="A5" s="4" t="inlineStr">
        <is>
          <t>Schedule of Property and Equipment</t>
        </is>
      </c>
      <c r="B5" s="4" t="inlineStr">
        <is>
          <t xml:space="preserve">At March 31, 2024 and
2023, property and equipment consisted of the following:
As
of
2024 2023
Machinery $ 6,837 $ 7,516
Motor vehicles 1,086 718
Office equipment 1,328 1,222
Furniture and fixtures 797 811
Leasehold improvements 805 787
Leasehold property 7,193 7,235
18,046 18,289
Less: accumulated depreciation (7,964 ) (7,369 )
Total $ 10,082 $ 10,920 </t>
        </is>
      </c>
    </row>
    <row r="6">
      <c r="A6" s="4" t="inlineStr">
        <is>
          <t>Schedule of Translate Amounts Denominated in Non-USD Currencies</t>
        </is>
      </c>
      <c r="B6" s="4" t="inlineStr">
        <is>
          <t xml:space="preserve">We used the exchange rates
in the following table to translate amounts denominated in non-USD currencies as of and for the periods noted:
As
of
2024 2023
Exchange rates at March 31:
SGD:USD 0.74 0.75
RM:USD 0.21 0.23
For
the Years Ended
2024 2023
Average exchange rate during the year ended March 31:
SGD:USD 0.74 0.73
RM:USD 0.21 0.22 </t>
        </is>
      </c>
    </row>
    <row r="7">
      <c r="A7" s="4" t="inlineStr">
        <is>
          <t>Property, Plant and Equipment [Member]</t>
        </is>
      </c>
      <c r="B7" s="4" t="inlineStr">
        <is>
          <t xml:space="preserve"> </t>
        </is>
      </c>
    </row>
    <row r="8">
      <c r="A8" s="3" t="inlineStr">
        <is>
          <t>Organization and Summary of Significant Accounting Policies (Tables) [Line Items]</t>
        </is>
      </c>
      <c r="B8" s="4" t="inlineStr">
        <is>
          <t xml:space="preserve"> </t>
        </is>
      </c>
    </row>
    <row r="9">
      <c r="A9" s="4" t="inlineStr">
        <is>
          <t>Schedule of Property and Equipment</t>
        </is>
      </c>
      <c r="B9" s="4" t="inlineStr">
        <is>
          <t xml:space="preserve">The estimated useful lives of property and equipment are as follows:
Machinery 2 to 5 years
Motor vehicles 5 years
Furniture and fixtures 2 to 5 years
Office equipment 2 to 5 years
Leasehold improvements Shorter of useful life or lease term
Office improvements 2 to 5 years
Capitalized software 2 to 3 years
Leasehold property 27 to 32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12 Months Ended</t>
        </is>
      </c>
    </row>
    <row r="2">
      <c r="B2" s="2" t="inlineStr">
        <is>
          <t>Mar. 31, 2024</t>
        </is>
      </c>
    </row>
    <row r="3">
      <c r="A3" s="3" t="inlineStr">
        <is>
          <t>Revenues [Abstract]</t>
        </is>
      </c>
      <c r="B3" s="4" t="inlineStr">
        <is>
          <t xml:space="preserve"> </t>
        </is>
      </c>
    </row>
    <row r="4">
      <c r="A4" s="4" t="inlineStr">
        <is>
          <t>Schedule of Disaggregation of Our Revenue</t>
        </is>
      </c>
      <c r="B4" s="4" t="inlineStr">
        <is>
          <t xml:space="preserve">The following table presents
a disaggregation of our revenue by major category
For
the Years Ended
Revenue by service line 2024 2023
Facilities cleaning services $ 56,016 $ 55,755
Stewarding services 10,156 7,599
Cleaning services for commercial office tenants 5,870 4,899
Total service revenues from Singapore 72,042 68,253
Other cleaning service revenues from Malaysia 53 265
Sales of products 429 508
$ 72,524 $ 69,026
For
the Years Ended
Revenue by customer category 2024 2023
Facilities cleaning services
Conservancy common areas 11,325 9,720
Commercial 10,305 11,369
Institutional 17,202 17,324
Multi-family residential 4,201 6,873
Hotel 4,649 5,182
Singapore Changi Airport 7,247 3,176
Industrial 516 1,046
Others 571 1,065
56,016 55,755
Stewarding services 10,156 7,599
Cleaning services for commercial office tenants 5,870 4,899
Total service revenues from Singapore 72,042 68,252
Other cleaning service revenues from Malaysia 53 265
Sales of products 429 508
$ 72,524 $ 69,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Mar. 31, 2024</t>
        </is>
      </c>
    </row>
    <row r="3">
      <c r="A3" s="3" t="inlineStr">
        <is>
          <t>Accounts Receivable [Abstract]</t>
        </is>
      </c>
      <c r="B3" s="4" t="inlineStr">
        <is>
          <t xml:space="preserve"> </t>
        </is>
      </c>
    </row>
    <row r="4">
      <c r="A4" s="4" t="inlineStr">
        <is>
          <t>Schedule of Trade and Other Receivables</t>
        </is>
      </c>
      <c r="B4" s="4" t="inlineStr">
        <is>
          <t xml:space="preserve">Trade and other receivables,
net of provision for doubtful accounts consist of the following:
As of
2024 2023
Accounts receivable $ 14,832 $ 12,240
Unbilled receivables 4,068 3,578
Less: provision for doubtful accounts (448 ) (454 )
Accounts receivable, net $ 18,452 $ 15,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At March 31, 2024 and
2023, property and equipment consisted of the following:
As
of
2024 2023
Machinery $ 6,837 $ 7,516
Motor vehicles 1,086 718
Office equipment 1,328 1,222
Furniture and fixtures 797 811
Leasehold improvements 805 787
Leasehold property 7,193 7,235
18,046 18,289
Less: accumulated depreciation (7,964 ) (7,369 )
Total $ 10,082 $ 10,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net consisted of the following:
As of
2024 2023
Prepaid advertising $ 1,019 $ -
Deposits 1,816 542
Other prepaid amounts 975 633
Total $ 3,810 $ 1,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Components of Lease Cost</t>
        </is>
      </c>
      <c r="B4" s="4" t="inlineStr">
        <is>
          <t xml:space="preserve">The following table sets
forth the components of the Company’s lease cost for the year ended March 31, 2024 and 2023.
March 31,
2024 2023
Finance lease cost:
Depreciation of asset under finance lease $ 68 $ 106
Interest on lease liabilities (included in interest expense in the statements of operations) 34 54
Total finance lease cost $ 102 $ 160
Operating lease cost:
Amortization of right of use asset (included in general and administrative expenses in the statements of operations) $ 2,203 $ 1,716
Rental expense (included in cost of revenue, and general and administrative expenses in the statement of operations) 504 7
Operating lease cost $ 2,707 $ 1,723
Cash paid for amounts included in the measurement of lease liabilities
Operating cash flows from operating leases $ 2,322 $ 1,683
Financing cash flows from finance leases 86 523
Total cash paid for amounts included in measurement of lease liabilities $ 2,408 $ 2,206 </t>
        </is>
      </c>
    </row>
    <row r="5">
      <c r="A5" s="4" t="inlineStr">
        <is>
          <t>Schedule of Right of Use Assets and Lease Liabilities</t>
        </is>
      </c>
      <c r="B5" s="4" t="inlineStr">
        <is>
          <t xml:space="preserve">The following table sets
forth the Company’s right of use assets and lease liabilities as of March 31, 2024 and 2023:
March 31,
2024 2023
Finance lease assets (included in Property and equipment-see Note 4) $ 519 $ 402
Operating lease right of use assets $ 3,406 $ 3,128
Finance lease liabilities
Non-current liabilities $ 251 $ 235
Current liabilities 70 78
Total Finance lease liabilities $ 321 $ 313
Operating lease liabilities
Non-current liabilities $ 1,501 $ 1,393
Current liabilities 1,989 1,639
Total operating lease liabilities $ 3,490 $ 3,032 </t>
        </is>
      </c>
    </row>
    <row r="6">
      <c r="A6" s="4" t="inlineStr">
        <is>
          <t>Schedule of Leases</t>
        </is>
      </c>
      <c r="B6" s="4" t="inlineStr">
        <is>
          <t xml:space="preserve"> March 31, March 31, Weighted average lease term (Years) Finance leases 2.8 2.8 Operating leases 1.6 1.8 Weighted average discount rate Finance leases 4.4 % 3.9 % Operating leases 5.6 % 3.0 %</t>
        </is>
      </c>
    </row>
    <row r="7">
      <c r="A7" s="4" t="inlineStr">
        <is>
          <t>Schedule of Net Minimum Lease Payments</t>
        </is>
      </c>
      <c r="B7" s="4" t="inlineStr">
        <is>
          <t xml:space="preserve">Present value of the net
minimum lease payments as of March 31, 2024:
Future minimum lease payments Finance Operating
2025 $ 81 $ 2,104
2026 83 1,060
2027 75 336
2028 62 141
2029 12 18
Thereafter 58 —
Total minimum lease payments 371 3,659
Less: amount representing interest (50 ) (169 )
Present value of net minimum lease payments $ 321 $ 3,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Mar. 31, 2024</t>
        </is>
      </c>
    </row>
    <row r="3">
      <c r="A3" s="3" t="inlineStr">
        <is>
          <t>Notes Payable [Abstract]</t>
        </is>
      </c>
      <c r="B3" s="4" t="inlineStr">
        <is>
          <t xml:space="preserve"> </t>
        </is>
      </c>
    </row>
    <row r="4">
      <c r="A4" s="4" t="inlineStr">
        <is>
          <t>Schedule of Notes Payable</t>
        </is>
      </c>
      <c r="B4" s="4" t="inlineStr">
        <is>
          <t>As of
2024 2023
(A) HSBC – Bridge loan $ 1,855 $ 2,826
(B) HSBC – Overdraft facility 5,825 7,651
(C) HSBC – Factoring agreement with recourse 3,983 2,862
(D) HSBC – Term loans 837 973
(E) HSBC – Mortgage loan 4,482 4,707
16,982 19,019
Less: current portion (11,277 ) (11,905 )
Notes payable, net of current portion $ 5,705 $ 7,114
(A) In October 2020, the Company’s subsidiary Primech A&amp;P
obtained a loan in the principal amount of approximately $3,711 (SGD 5,000) from the Lender. The loan bears interest at the rate 2% per
annum, is payable in monthly instalments of approximately $77 (SGD 104) each, and will mature in March, 2026. The loan is secured by all
the assets of the Primech A&amp;P and is guaranteed by the shareholders of the Parent. The balance of the loan was approximately $2,826
(SGD 3,750) at March 31, 2023. During the year ended March 31, 2024, the Company paid down approximately $929 (SGD 1,250).
The balance of the loan was approximately $1,855 (SGD 2,500) at March 31, 2024.
(B) In prior periods and through March 31, 2024, certain of the Company’s subsidiaries obtained overdraft facilities from HSBC with an aggregate credit limit of $5,819 (SGD 7,842). The credit facilities are subject to annual review and are due on demand. The bank granted a temporary increase in the credit limit of an additional $2,198 (SGD 3,000) from September 2023 through October 2023 and $742 (SGD1, 000
(C) In July 2018, Primech A&amp;P, entered into with recourse receivables purchase (accounts receivable purchase agreement) with HSBC. Under the terms of the facility, Primech A&amp;P agreed to sell to HSBC (“Factor”) certain customer accounts receivables due A&amp;P. All amounts due under the terms of agreement is limited to approximately $2,968 (SGD 4,000), and is guaranteed by (a) security over receivables; (b) debentures (mortgages) over all present and future assets; and (c) an unlimited guarantee provided by certain directors. Primech A&amp;P pays a discount charge calculated based on the SIBOR plus 3%, which charge is based on the outstanding gross amount of accounts receivable factored. The facility was renewed in September, 2021, and increased to approximately $5,900 (SGD 8,000). Th facility was further renewed in August 2022 and subject to annual review, revising the discount chart rate to the Bank’s Cost of Funds plus 3%, which charge is based on the outstanding gross amount of accounts receivable factored. The facility is subject to annual review and is due on demand. The applicable Bank’s Cost of Funds as of March 31, 2024 was 3.65%, and the total rate was 6.65%. The maturity of the each of the factored invoice is 60 days after the draw down. The bank has temporary reduced the facility limit of approximately $4,452 (SGD 6,000) in September 2023 through July 2024. In July 2020, Maint-Kleen
entered into with recourse receivables purchase facility (accounts receivable purchase agreement) with HSBC. Under the terms of
the facility, Maint-Kleen agreed to sell to HSBC (“Factor”) certain customer accounts receivables due A&amp;P. All amounts
due under the terms of agreement is limited to approximately $1,336 (SGD 1,800), and is guaranteed by (a) security over receivables;
(b) debentures (mortgages) over all present and future assets; and (c) an unlimited guarantee provided by certain directors.
Primech A&amp;P and Maint-Kleen pays a discount charge calculated based on the SIBOR plus 3%, which charge is based on the outstanding
gross amount of accounts receivable factored. The facility was renewed in August 2022 and subject to annual review, revising the
discount chart rate to the Bank’s Cost of Funds plus 3%, which charge is based on the outstanding gross amount of accounts receivable
factored. The facility is subject to annual review and is due on demand. The applicable Bank’s Cost of Funds as of March 31,
2024 was 3.65%, and the total rate was 6.65%. The maturity of the each of the factored invoice is 60 days after the draw down. Under the terms of the these facilities,
all factored receivables are sold with recourse, which requires Primech A&amp;P and Maint-Kleen to repurchase any receivables, if demanded,
not paid on time. Accordingly, such receivables are accounted for as a secured financing arrangement and not as a sale of financial assets.
At March 31, 2024 and 2023, the Company had sold to HSBC with recourse accounts receivable of approximately $8,893 (SGD 11,985)
and approximately $5,527 (SGD 7,334), which are included in accounts receivable on the accompanying consolidated balance sheets. At March 31,
2024, approximately $1,805 (SGD 2,433) was available under the recourse receivables purchase facility.
(D) On April 1, 2021, the Company acquired 80% of interest of CSG Industries Pte Ltd and a term loan is among the liabilities assumed. The term loan facility was drawn down in December, 2011 amounting to approximately $346 (SGD 468). The loans bear interest at the rate 0.75% plus Commercial Financing Rate (“CFR”) (CFR was 6.11% and 6.30% at March 31, 2024 and 2023, total loan rate was 6.86% and 7.05%), payable in monthly instalments of approximately $3 (SGD 4) each, and mature in October 2026. The loan is secured by a mortgage over a property owned by CSG located in Singapore and a personal guarantee for a maximum amount of approximately $384 (SGD 530) by the minority shareholder of CSG. During the years ended March 31, 2024 and 2023, repayments of approximately $32 (SGD 43) and approximately $38 (SGD 52) was made on the term loan facility. At March 31, 2024 and 2023, approximately $61 (SGD 82) and $94 (SGD 125) was outstanding under the loan. In June 28, 2022 Primech A&amp;P
obtained one term loan facility for approximately $976 (SGD 1,400) from HSBC to finance the purchase of machinery and equipment and/or
vehicles in relation to a project. The loan bears interest at the rate 3% plus Singapore Overnight Rate Average (“SORA”) per
annum (SORA was 3.69% at March 31, 2024, total loan rate was 6.69%), are payable in monthly installments of approximately $20 (SGD
29) each, and mature in July 2026. The loan is secured by all present and future assets owned by Primech A&amp;P and a joint and
several guarantee for an unlimited amount by certain directors and the Parent. During the year ended March 31, 2023, approximately
$976 (SGD 1,400) was drawn down, and repayments of approximately $170 (SGD 233) were made on the term loan facility. Net amount due at
March 31, 2023 amounted to approximately $879 (SGD 1,167). During the year ended March 31, 2024, the Company paid down approximately
$260 (SGD 350). Net amount due at March 31, 2024 amounted to approximately $606 (SGD 817). On December 28, 2022 Primech A&amp;P
obtained one term loan facility for approximately $293 (SGD 400) from HSBC to finance the purchase of machinery and equipment and/or vehicles
in relation to a project. Approximately $242 (SGD 330) was drawdown on April 28, 2023. The loan bears interest at the rate 3% plus
Singapore Overnight Rate Average (“SORA”) per annum (SORA was 3.69% at March 31, 2024, total loan rate was 6.69%), are
payable in monthly installments of approximately $7 (SGD 9) each, and mature in April 2026. The loan is secured by all present and
future assets owned by Primech A&amp;P and a joint and several guarantee for an unlimited amount by certain directors and the Parent.
Approximately $242 (SGD 330) was drawn down during the year ended March 31, 2024, and repayments of approximately $75 (SGD 101) were
made on the term loan facility during the year ended March 31, 2024. Net amount due at March 31, 2024 amounted to approximately $170 (SGD
229). (E) On April 27, 2021, Primech A&amp;P completed the acquisition of two office units (“properties”)
located in Singapore for approximately $6,705 (SGD 9,035). The purchase price was made up of cash consideration of approximately $1,692
(SGD 2,280) and a loan obtained from HSBC of approximately $5,013 (SGD 6,755). The full amount of the loan was drawn down on April 1,
2021. The loans bear interest at the rate 1.30% plus 3 months SORA per annum (3 months SORA was 3.68% at March 31, 2024, total
loan rate was 4.98%), and will mature in March, 2041. The loan is secured by the properties and is guaranteed by the shareholders of
the Parent. The balance of the loan was approximately $4,707 (SGD 6,247) at March 31, 2023. During the year ended March 31, 2024,
the Company paid down approximately $157 (SGD 211). The balance of the loan was approximately $4,482 (SGD 6,039) at March 31, 2024.</t>
        </is>
      </c>
    </row>
    <row r="5">
      <c r="A5" s="4" t="inlineStr">
        <is>
          <t>Schedule of Future Minimum Principal Payment Obligations Under the Notes Payable</t>
        </is>
      </c>
      <c r="B5" s="4" t="inlineStr">
        <is>
          <t xml:space="preserve">Future minimum principal
payment obligations under the notes payable are as follows:
For the Years Ended March 31, 2024
2025 $ 11,277
2026 1,470
2027 276
2028 193
2029 onward 3,766
Total minimum debt payments 16,982
Less: Current portion of long-term debt (11,277 )
Long-term debt $ 5,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Income Tax Expense (Benefit)</t>
        </is>
      </c>
      <c r="B4" s="4" t="inlineStr">
        <is>
          <t>The current and deferred portions
of the income tax expense (benefit) included in the statements of operations and comprehensive income as determined in accordance with
ASC 740 are as follows:
For the Years Ended
2024 2023
Current $ (39 ) $ (8 )
Deferred (454 ) (2 )
Income tax benefit $ (493 ) $ (10 )</t>
        </is>
      </c>
    </row>
    <row r="5">
      <c r="A5" s="4" t="inlineStr">
        <is>
          <t>Schedule of Income Tax Reconciliation</t>
        </is>
      </c>
      <c r="B5" s="4" t="inlineStr">
        <is>
          <t>The following table presents
a reconciliation between the theoretical income tax provision computed by applying the federal statutory rate and our actual income tax
expense:
Year Ended
2024 2023
Income tax provision at statutory rates $ (780 ) $ (537 )
Tax effects of
Deferred tax assets not recognized 197 565
Reversal of temporary differences (452 ) -
Income exempt from income taxes - (63 )
Expenses not deductible for income tax purposes 802 69
Foreign tax rates different than statutory rates - (47 )
Tax exemption and rebates (260 ) (21 )
Other - 24
Income tax provision (benefit) as reported $ (493 ) $ (10 )</t>
        </is>
      </c>
    </row>
    <row r="6">
      <c r="A6" s="4" t="inlineStr">
        <is>
          <t>Schedule of Deferred Income taxes</t>
        </is>
      </c>
      <c r="B6" s="4" t="inlineStr">
        <is>
          <t xml:space="preserve">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March 31,
2024 and 2023 are as follows:
March 31,
2024 2023
Deferred Tax Liabilities
Accrued expenses $ 37 $ 38
Temporary difference on property and equipment 166 169
Basis difference of customer backlog from acquisitions (5 ) 251
Basis differences of customer relationships from acquisitions - 208
Basis difference of real estate held for investment - 37
Basis difference of property and equipment 74 34
Other (9 ) -
263 738
Deferred Tax Assets
Net operating loss carryover (2,360 ) (1,274 )
Accrued expenses (10 ) (10 )
Other (2 ) (2 )
Valuation allowance 2,360 1,274
(12 ) (12 )
Net deferred tax liability $ 251 $ 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Mar. 31, 2024</t>
        </is>
      </c>
    </row>
    <row r="3">
      <c r="A3" s="3" t="inlineStr">
        <is>
          <t>Related Party Transactions and Balances [Abstract]</t>
        </is>
      </c>
      <c r="B3" s="4" t="inlineStr">
        <is>
          <t xml:space="preserve"> </t>
        </is>
      </c>
    </row>
    <row r="4">
      <c r="A4" s="4" t="inlineStr">
        <is>
          <t>Schedule of Remuneration to Directors</t>
        </is>
      </c>
      <c r="B4" s="4" t="inlineStr">
        <is>
          <t xml:space="preserve">Remuneration to Directors and
executive officers for the years ended March 31, 2024 and 2023 were:
For
the year ended March 31,
Directors &amp; Officers 2024 2023
Yew Jin Sng $ 116 $ 92
Ho Kin Wai 485 446
William Yuen 33 -
William Mirecki 23 -
Kai Yue Jason Chan 23 -
Khazid Bin Omar 161 146
Loo Hansel 94 85
Kit Yu Lee 183 120
1,118 $ 889
For
the year ended March 31,
Directors 2024 2023
Chiu Hsieh Hui 42 38
Wong Chee Kwok 9 112
Ong Thiam Teck - 55
$ 51 $ 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shares issued</t>
        </is>
      </c>
      <c r="B3" s="5" t="n">
        <v>35550000</v>
      </c>
      <c r="C3" s="5" t="n">
        <v>32500000</v>
      </c>
    </row>
    <row r="4">
      <c r="A4" s="4" t="inlineStr">
        <is>
          <t>Common stock, shares outstanding</t>
        </is>
      </c>
      <c r="B4" s="5" t="n">
        <v>35550000</v>
      </c>
      <c r="C4" s="5" t="n">
        <v>3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 USD ($) $ in Thousands</t>
        </is>
      </c>
      <c r="B1" s="2" t="inlineStr">
        <is>
          <t>12 Months Ended</t>
        </is>
      </c>
    </row>
    <row r="2">
      <c r="B2" s="2" t="inlineStr">
        <is>
          <t>Mar. 31, 2024</t>
        </is>
      </c>
      <c r="C2" s="2" t="inlineStr">
        <is>
          <t>Mar. 31, 2023</t>
        </is>
      </c>
      <c r="D2" s="2" t="inlineStr">
        <is>
          <t>Apr. 01, 2021</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Date of incorporation</t>
        </is>
      </c>
      <c r="B4" s="4" t="inlineStr">
        <is>
          <t>Dec. 29,  2020</t>
        </is>
      </c>
      <c r="C4" s="4" t="inlineStr">
        <is>
          <t xml:space="preserve"> </t>
        </is>
      </c>
      <c r="D4" s="4" t="inlineStr">
        <is>
          <t xml:space="preserve"> </t>
        </is>
      </c>
    </row>
    <row r="5">
      <c r="A5" s="4" t="inlineStr">
        <is>
          <t>Net loss</t>
        </is>
      </c>
      <c r="B5" s="6" t="n">
        <v>-3223</v>
      </c>
      <c r="C5" s="6" t="n">
        <v>-2547</v>
      </c>
      <c r="D5" s="4" t="inlineStr">
        <is>
          <t xml:space="preserve"> </t>
        </is>
      </c>
    </row>
    <row r="6">
      <c r="A6" s="4" t="inlineStr">
        <is>
          <t>Cash used in operating activities</t>
        </is>
      </c>
      <c r="B6" s="5" t="n">
        <v>-9082</v>
      </c>
      <c r="C6" s="5" t="n">
        <v>-3184</v>
      </c>
      <c r="D6" s="4" t="inlineStr">
        <is>
          <t xml:space="preserve"> </t>
        </is>
      </c>
    </row>
    <row r="7">
      <c r="A7" s="4" t="inlineStr">
        <is>
          <t>Government subsidies</t>
        </is>
      </c>
      <c r="B7" s="5" t="n">
        <v>2820</v>
      </c>
      <c r="C7" s="4" t="inlineStr">
        <is>
          <t xml:space="preserve"> </t>
        </is>
      </c>
      <c r="D7" s="4" t="inlineStr">
        <is>
          <t xml:space="preserve"> </t>
        </is>
      </c>
    </row>
    <row r="8">
      <c r="A8" s="4" t="inlineStr">
        <is>
          <t>Cash</t>
        </is>
      </c>
      <c r="B8" s="5" t="n">
        <v>7648</v>
      </c>
      <c r="C8" s="5" t="n">
        <v>9072</v>
      </c>
      <c r="D8" s="4" t="inlineStr">
        <is>
          <t xml:space="preserve"> </t>
        </is>
      </c>
    </row>
    <row r="9">
      <c r="A9" s="4" t="inlineStr">
        <is>
          <t>Working capital</t>
        </is>
      </c>
      <c r="B9" s="6" t="n">
        <v>8591</v>
      </c>
      <c r="C9" s="4" t="inlineStr">
        <is>
          <t xml:space="preserve"> </t>
        </is>
      </c>
      <c r="D9" s="4" t="inlineStr">
        <is>
          <t xml:space="preserve"> </t>
        </is>
      </c>
    </row>
    <row r="10">
      <c r="A10" s="4" t="inlineStr">
        <is>
          <t>Percentage of owned subsidiary</t>
        </is>
      </c>
      <c r="B10" s="9" t="n">
        <v>0.8</v>
      </c>
      <c r="C10" s="4" t="inlineStr">
        <is>
          <t xml:space="preserve"> </t>
        </is>
      </c>
      <c r="D10" s="4" t="inlineStr">
        <is>
          <t xml:space="preserve"> </t>
        </is>
      </c>
    </row>
    <row r="11">
      <c r="A11" s="4" t="inlineStr">
        <is>
          <t>Government subsidies related to income</t>
        </is>
      </c>
      <c r="B11" s="6" t="n">
        <v>2820</v>
      </c>
      <c r="C11" s="5" t="n">
        <v>4592</v>
      </c>
      <c r="D11" s="4" t="inlineStr">
        <is>
          <t xml:space="preserve"> </t>
        </is>
      </c>
    </row>
    <row r="12">
      <c r="A12" s="4" t="inlineStr">
        <is>
          <t>Subsidies related to assets</t>
        </is>
      </c>
      <c r="B12" s="5" t="n">
        <v>171</v>
      </c>
      <c r="C12" s="5" t="n">
        <v>129</v>
      </c>
      <c r="D12" s="4" t="inlineStr">
        <is>
          <t xml:space="preserve"> </t>
        </is>
      </c>
    </row>
    <row r="13">
      <c r="A13" s="4" t="inlineStr">
        <is>
          <t>Government subsidies receivable</t>
        </is>
      </c>
      <c r="B13" s="5" t="n">
        <v>1368</v>
      </c>
      <c r="C13" s="5" t="n">
        <v>1684</v>
      </c>
      <c r="D13" s="4" t="inlineStr">
        <is>
          <t xml:space="preserve"> </t>
        </is>
      </c>
    </row>
    <row r="14">
      <c r="A14" s="4" t="inlineStr">
        <is>
          <t>Accounts receivable</t>
        </is>
      </c>
      <c r="B14" s="5" t="n">
        <v>4068</v>
      </c>
      <c r="C14" s="5" t="n">
        <v>3578</v>
      </c>
      <c r="D14" s="4" t="inlineStr">
        <is>
          <t xml:space="preserve"> </t>
        </is>
      </c>
    </row>
    <row r="15">
      <c r="A15" s="4" t="inlineStr">
        <is>
          <t>Reserve for uncollectible amount</t>
        </is>
      </c>
      <c r="B15" s="6" t="n">
        <v>448</v>
      </c>
      <c r="C15" s="5" t="n">
        <v>454</v>
      </c>
      <c r="D15" s="4" t="inlineStr">
        <is>
          <t xml:space="preserve"> </t>
        </is>
      </c>
    </row>
    <row r="16">
      <c r="A16" s="4" t="inlineStr">
        <is>
          <t>Amortization years</t>
        </is>
      </c>
      <c r="B16" s="4" t="inlineStr">
        <is>
          <t>5 years</t>
        </is>
      </c>
      <c r="C16" s="4" t="inlineStr">
        <is>
          <t xml:space="preserve"> </t>
        </is>
      </c>
      <c r="D16" s="4" t="inlineStr">
        <is>
          <t xml:space="preserve"> </t>
        </is>
      </c>
    </row>
    <row r="17">
      <c r="A17" s="4" t="inlineStr">
        <is>
          <t>Goodwill impairment charges</t>
        </is>
      </c>
      <c r="B17" s="4" t="inlineStr">
        <is>
          <t xml:space="preserve"> </t>
        </is>
      </c>
      <c r="C17" s="5" t="n">
        <v>138</v>
      </c>
      <c r="D17" s="4" t="inlineStr">
        <is>
          <t xml:space="preserve"> </t>
        </is>
      </c>
    </row>
    <row r="18">
      <c r="A18" s="4" t="inlineStr">
        <is>
          <t>Advertising cost</t>
        </is>
      </c>
      <c r="B18" s="5" t="n">
        <v>2231</v>
      </c>
      <c r="C18" s="6" t="n">
        <v>262</v>
      </c>
      <c r="D18" s="4" t="inlineStr">
        <is>
          <t xml:space="preserve"> </t>
        </is>
      </c>
    </row>
    <row r="19">
      <c r="A19" s="4" t="inlineStr">
        <is>
          <t>Liquidity [Member]</t>
        </is>
      </c>
      <c r="B19" s="4" t="inlineStr">
        <is>
          <t xml:space="preserve"> </t>
        </is>
      </c>
      <c r="C19" s="4" t="inlineStr">
        <is>
          <t xml:space="preserve"> </t>
        </is>
      </c>
      <c r="D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row>
    <row r="21">
      <c r="A21" s="4" t="inlineStr">
        <is>
          <t>Working capital</t>
        </is>
      </c>
      <c r="B21" s="5" t="n">
        <v>2542</v>
      </c>
      <c r="C21" s="4" t="inlineStr">
        <is>
          <t xml:space="preserve"> </t>
        </is>
      </c>
      <c r="D21" s="4" t="inlineStr">
        <is>
          <t xml:space="preserve"> </t>
        </is>
      </c>
    </row>
    <row r="22">
      <c r="A22" s="4" t="inlineStr">
        <is>
          <t>Series of Individually Immaterial Business Acquisitions [Member] | Princeston International (S) Pte. Ltd [Member]</t>
        </is>
      </c>
      <c r="B22" s="4" t="inlineStr">
        <is>
          <t xml:space="preserve"> </t>
        </is>
      </c>
      <c r="C22" s="4" t="inlineStr">
        <is>
          <t xml:space="preserve"> </t>
        </is>
      </c>
      <c r="D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row>
    <row r="24">
      <c r="A24" s="4" t="inlineStr">
        <is>
          <t>Acquired interest</t>
        </is>
      </c>
      <c r="B24" s="4" t="inlineStr">
        <is>
          <t xml:space="preserve"> </t>
        </is>
      </c>
      <c r="C24" s="4" t="inlineStr">
        <is>
          <t xml:space="preserve"> </t>
        </is>
      </c>
      <c r="D24" s="9" t="n">
        <v>1</v>
      </c>
    </row>
    <row r="25">
      <c r="A25" s="4" t="inlineStr">
        <is>
          <t>Series of Individually Immaterial Business Acquisitions [Member] | CSG Industries Pte Ltd [Member]</t>
        </is>
      </c>
      <c r="B25" s="4" t="inlineStr">
        <is>
          <t xml:space="preserve"> </t>
        </is>
      </c>
      <c r="C25" s="4" t="inlineStr">
        <is>
          <t xml:space="preserve"> </t>
        </is>
      </c>
      <c r="D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row>
    <row r="27">
      <c r="A27" s="4" t="inlineStr">
        <is>
          <t>Acquired interest</t>
        </is>
      </c>
      <c r="B27" s="4" t="inlineStr">
        <is>
          <t xml:space="preserve"> </t>
        </is>
      </c>
      <c r="C27" s="4" t="inlineStr">
        <is>
          <t xml:space="preserve"> </t>
        </is>
      </c>
      <c r="D27" s="9" t="n">
        <v>0.8</v>
      </c>
    </row>
    <row r="28">
      <c r="A28" s="4" t="inlineStr">
        <is>
          <t>Series of Individually Immaterial Business Acquisitions [Member] | Third Party [Member]</t>
        </is>
      </c>
      <c r="B28" s="4" t="inlineStr">
        <is>
          <t xml:space="preserve"> </t>
        </is>
      </c>
      <c r="C28" s="4" t="inlineStr">
        <is>
          <t xml:space="preserve"> </t>
        </is>
      </c>
      <c r="D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row>
    <row r="30">
      <c r="A30" s="4" t="inlineStr">
        <is>
          <t>Percentage of interest transfer</t>
        </is>
      </c>
      <c r="B30" s="4" t="inlineStr">
        <is>
          <t xml:space="preserve"> </t>
        </is>
      </c>
      <c r="C30" s="4" t="inlineStr">
        <is>
          <t xml:space="preserve"> </t>
        </is>
      </c>
      <c r="D30" s="9" t="n">
        <v>0.49</v>
      </c>
    </row>
    <row r="31">
      <c r="A31" s="4" t="inlineStr">
        <is>
          <t>Cash [Member]</t>
        </is>
      </c>
      <c r="B31" s="4" t="inlineStr">
        <is>
          <t xml:space="preserve"> </t>
        </is>
      </c>
      <c r="C31" s="4" t="inlineStr">
        <is>
          <t xml:space="preserve"> </t>
        </is>
      </c>
      <c r="D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row>
    <row r="33">
      <c r="A33" s="4" t="inlineStr">
        <is>
          <t>Cash used in operating activities</t>
        </is>
      </c>
      <c r="B33" s="6" t="n">
        <v>9082</v>
      </c>
      <c r="C33" s="4" t="inlineStr">
        <is>
          <t xml:space="preserve"> </t>
        </is>
      </c>
      <c r="D33" s="4" t="inlineStr">
        <is>
          <t xml:space="preserve"> </t>
        </is>
      </c>
    </row>
    <row r="34">
      <c r="A34" s="4" t="inlineStr">
        <is>
          <t>One Customer [Member] | Customer Concentration Risk [Member] | Revenue Benchmark [Member]</t>
        </is>
      </c>
      <c r="B34" s="4" t="inlineStr">
        <is>
          <t xml:space="preserve"> </t>
        </is>
      </c>
      <c r="C34" s="4" t="inlineStr">
        <is>
          <t xml:space="preserve"> </t>
        </is>
      </c>
      <c r="D34" s="4" t="inlineStr">
        <is>
          <t xml:space="preserve"> </t>
        </is>
      </c>
    </row>
    <row r="35">
      <c r="A35" s="3" t="inlineStr">
        <is>
          <t>Organization and Summary of Significant Accounting Policies [Line Items]</t>
        </is>
      </c>
      <c r="B35" s="4" t="inlineStr">
        <is>
          <t xml:space="preserve"> </t>
        </is>
      </c>
      <c r="C35" s="4" t="inlineStr">
        <is>
          <t xml:space="preserve"> </t>
        </is>
      </c>
      <c r="D35" s="4" t="inlineStr">
        <is>
          <t xml:space="preserve"> </t>
        </is>
      </c>
    </row>
    <row r="36">
      <c r="A36" s="4" t="inlineStr">
        <is>
          <t>Concentration percentage</t>
        </is>
      </c>
      <c r="B36" s="4" t="inlineStr">
        <is>
          <t xml:space="preserve"> </t>
        </is>
      </c>
      <c r="C36" s="10" t="n">
        <v>0.104</v>
      </c>
      <c r="D36" s="4" t="inlineStr">
        <is>
          <t xml:space="preserve"> </t>
        </is>
      </c>
    </row>
    <row r="37">
      <c r="A37" s="4" t="inlineStr">
        <is>
          <t>One Customer [Member] | Customer Concentration Risk [Member] | Accounts Receivable [Member]</t>
        </is>
      </c>
      <c r="B37" s="4" t="inlineStr">
        <is>
          <t xml:space="preserve"> </t>
        </is>
      </c>
      <c r="C37" s="4" t="inlineStr">
        <is>
          <t xml:space="preserve"> </t>
        </is>
      </c>
      <c r="D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row>
    <row r="39">
      <c r="A39" s="4" t="inlineStr">
        <is>
          <t>Concentration percentage</t>
        </is>
      </c>
      <c r="B39" s="4" t="inlineStr">
        <is>
          <t xml:space="preserve"> </t>
        </is>
      </c>
      <c r="C39" s="10" t="n">
        <v>0.121</v>
      </c>
      <c r="D39" s="4" t="inlineStr">
        <is>
          <t xml:space="preserve"> </t>
        </is>
      </c>
    </row>
    <row r="40">
      <c r="A40" s="4" t="inlineStr">
        <is>
          <t>Other Intangible Assets [Member]</t>
        </is>
      </c>
      <c r="B40" s="4" t="inlineStr">
        <is>
          <t xml:space="preserve"> </t>
        </is>
      </c>
      <c r="C40" s="4" t="inlineStr">
        <is>
          <t xml:space="preserve"> </t>
        </is>
      </c>
      <c r="D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row>
    <row r="42">
      <c r="A42" s="4" t="inlineStr">
        <is>
          <t>Amortization years</t>
        </is>
      </c>
      <c r="B42" s="4" t="inlineStr">
        <is>
          <t>3 years</t>
        </is>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Disaggregates Our Cash Balances by Currency Denomination - USD ($) $ in Thousands</t>
        </is>
      </c>
      <c r="B1" s="2" t="inlineStr">
        <is>
          <t>Mar. 31, 2024</t>
        </is>
      </c>
      <c r="C1" s="2" t="inlineStr">
        <is>
          <t>Mar. 31, 2023</t>
        </is>
      </c>
    </row>
    <row r="2">
      <c r="A2" s="3" t="inlineStr">
        <is>
          <t>Cash and Cash Equivalents [Line Items]</t>
        </is>
      </c>
      <c r="B2" s="4" t="inlineStr">
        <is>
          <t xml:space="preserve"> </t>
        </is>
      </c>
      <c r="C2" s="4" t="inlineStr">
        <is>
          <t xml:space="preserve"> </t>
        </is>
      </c>
    </row>
    <row r="3">
      <c r="A3" s="4" t="inlineStr">
        <is>
          <t>Currency denominated</t>
        </is>
      </c>
      <c r="B3" s="6" t="n">
        <v>7648</v>
      </c>
      <c r="C3" s="6" t="n">
        <v>9072</v>
      </c>
    </row>
    <row r="4">
      <c r="A4" s="4" t="inlineStr">
        <is>
          <t>SGD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urrency denominated</t>
        </is>
      </c>
      <c r="B6" s="5" t="n">
        <v>7443</v>
      </c>
      <c r="C6" s="5" t="n">
        <v>8966</v>
      </c>
    </row>
    <row r="7">
      <c r="A7" s="4" t="inlineStr">
        <is>
          <t>USD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urrency denominated</t>
        </is>
      </c>
      <c r="B9" s="5" t="n">
        <v>135</v>
      </c>
      <c r="C9" s="4" t="inlineStr">
        <is>
          <t xml:space="preserve"> </t>
        </is>
      </c>
    </row>
    <row r="10">
      <c r="A10" s="4" t="inlineStr">
        <is>
          <t>MYR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urrency denominated</t>
        </is>
      </c>
      <c r="B12" s="6" t="n">
        <v>70</v>
      </c>
      <c r="C12" s="6" t="n">
        <v>1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Organization and Summary of Significant Accounting Policies (Details) - Schedule of Property and Equipment</t>
        </is>
      </c>
      <c r="B1" s="2" t="inlineStr">
        <is>
          <t>3 Months Ended</t>
        </is>
      </c>
    </row>
    <row r="2">
      <c r="B2" s="2" t="inlineStr">
        <is>
          <t>Mar. 31, 2023</t>
        </is>
      </c>
      <c r="C2" s="2" t="inlineStr">
        <is>
          <t>Mar. 31, 2024</t>
        </is>
      </c>
    </row>
    <row r="3">
      <c r="A3" s="4" t="inlineStr">
        <is>
          <t>Motor vehicle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 of property and equipment</t>
        </is>
      </c>
      <c r="B5" s="4" t="inlineStr">
        <is>
          <t>5 years</t>
        </is>
      </c>
      <c r="C5" s="4" t="inlineStr">
        <is>
          <t xml:space="preserve"> </t>
        </is>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of property and equipment</t>
        </is>
      </c>
      <c r="B8" s="4" t="inlineStr">
        <is>
          <t>Shorter of useful life or lease term</t>
        </is>
      </c>
      <c r="C8" s="4" t="inlineStr">
        <is>
          <t xml:space="preserve"> </t>
        </is>
      </c>
    </row>
    <row r="9">
      <c r="A9" s="4" t="inlineStr">
        <is>
          <t>Minimum [Member] | 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of property and equipment</t>
        </is>
      </c>
      <c r="B11" s="4" t="inlineStr">
        <is>
          <t xml:space="preserve"> </t>
        </is>
      </c>
      <c r="C11" s="4" t="inlineStr">
        <is>
          <t>2 years</t>
        </is>
      </c>
    </row>
    <row r="12">
      <c r="A12" s="4" t="inlineStr">
        <is>
          <t>Minimum [Member] |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of property and equipment</t>
        </is>
      </c>
      <c r="B14" s="4" t="inlineStr">
        <is>
          <t xml:space="preserve"> </t>
        </is>
      </c>
      <c r="C14" s="4" t="inlineStr">
        <is>
          <t>2 years</t>
        </is>
      </c>
    </row>
    <row r="15">
      <c r="A15" s="4" t="inlineStr">
        <is>
          <t>Minimum [Member] |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of property and equipment</t>
        </is>
      </c>
      <c r="B17" s="4" t="inlineStr">
        <is>
          <t xml:space="preserve"> </t>
        </is>
      </c>
      <c r="C17" s="4" t="inlineStr">
        <is>
          <t>2 years</t>
        </is>
      </c>
    </row>
    <row r="18">
      <c r="A18" s="4" t="inlineStr">
        <is>
          <t>Minimum [Member] | Office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of property and equipment</t>
        </is>
      </c>
      <c r="B20" s="4" t="inlineStr">
        <is>
          <t xml:space="preserve"> </t>
        </is>
      </c>
      <c r="C20" s="4" t="inlineStr">
        <is>
          <t>2 years</t>
        </is>
      </c>
    </row>
    <row r="21">
      <c r="A21" s="4" t="inlineStr">
        <is>
          <t>Minimum [Member] | Capitalized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of property and equipment</t>
        </is>
      </c>
      <c r="B23" s="4" t="inlineStr">
        <is>
          <t xml:space="preserve"> </t>
        </is>
      </c>
      <c r="C23" s="4" t="inlineStr">
        <is>
          <t>2 years</t>
        </is>
      </c>
    </row>
    <row r="24">
      <c r="A24" s="4" t="inlineStr">
        <is>
          <t>Minimum [Member] | Leasehold property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of property and equipment</t>
        </is>
      </c>
      <c r="B26" s="4" t="inlineStr">
        <is>
          <t xml:space="preserve"> </t>
        </is>
      </c>
      <c r="C26" s="4" t="inlineStr">
        <is>
          <t>27 years</t>
        </is>
      </c>
    </row>
    <row r="27">
      <c r="A27" s="4" t="inlineStr">
        <is>
          <t>Maximum [Member] | Machinery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of property and equipment</t>
        </is>
      </c>
      <c r="B29" s="4" t="inlineStr">
        <is>
          <t xml:space="preserve"> </t>
        </is>
      </c>
      <c r="C29" s="4" t="inlineStr">
        <is>
          <t>5 years</t>
        </is>
      </c>
    </row>
    <row r="30">
      <c r="A30" s="4" t="inlineStr">
        <is>
          <t>Maximum [Member] | Furniture and fixtur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of property and equipment</t>
        </is>
      </c>
      <c r="B32" s="4" t="inlineStr">
        <is>
          <t xml:space="preserve"> </t>
        </is>
      </c>
      <c r="C32" s="4" t="inlineStr">
        <is>
          <t>5 years</t>
        </is>
      </c>
    </row>
    <row r="33">
      <c r="A33" s="4" t="inlineStr">
        <is>
          <t>Maximum [Member] | Office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of property and equipment</t>
        </is>
      </c>
      <c r="B35" s="4" t="inlineStr">
        <is>
          <t xml:space="preserve"> </t>
        </is>
      </c>
      <c r="C35" s="4" t="inlineStr">
        <is>
          <t>5 years</t>
        </is>
      </c>
    </row>
    <row r="36">
      <c r="A36" s="4" t="inlineStr">
        <is>
          <t>Maximum [Member] | Office improvemen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of property and equipment</t>
        </is>
      </c>
      <c r="B38" s="4" t="inlineStr">
        <is>
          <t xml:space="preserve"> </t>
        </is>
      </c>
      <c r="C38" s="4" t="inlineStr">
        <is>
          <t>5 years</t>
        </is>
      </c>
    </row>
    <row r="39">
      <c r="A39" s="4" t="inlineStr">
        <is>
          <t>Maximum [Member] | Capitalized software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of property and equipment</t>
        </is>
      </c>
      <c r="B41" s="4" t="inlineStr">
        <is>
          <t xml:space="preserve"> </t>
        </is>
      </c>
      <c r="C41" s="4" t="inlineStr">
        <is>
          <t>3 years</t>
        </is>
      </c>
    </row>
    <row r="42">
      <c r="A42" s="4" t="inlineStr">
        <is>
          <t>Maximum [Member] | Leasehold property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 of property and equipment</t>
        </is>
      </c>
      <c r="B44" s="4" t="inlineStr">
        <is>
          <t xml:space="preserve"> </t>
        </is>
      </c>
      <c r="C44" s="4" t="inlineStr">
        <is>
          <t>3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Translate Amounts Denominated in Non-USD Currencies</t>
        </is>
      </c>
      <c r="B1" s="2" t="inlineStr">
        <is>
          <t>Mar. 31, 2024</t>
        </is>
      </c>
      <c r="C1" s="2" t="inlineStr">
        <is>
          <t>Mar. 31, 2023</t>
        </is>
      </c>
    </row>
    <row r="2">
      <c r="A2" s="4" t="inlineStr">
        <is>
          <t>SGD:USD [Member]</t>
        </is>
      </c>
      <c r="B2" s="4" t="inlineStr">
        <is>
          <t xml:space="preserve"> </t>
        </is>
      </c>
      <c r="C2" s="4" t="inlineStr">
        <is>
          <t xml:space="preserve"> </t>
        </is>
      </c>
    </row>
    <row r="3">
      <c r="A3" s="3" t="inlineStr">
        <is>
          <t>Organization and Summary of Significant Accounting Policies (Details) - Schedule of Translate Amounts Denominated in Non-USD Currencies [Line Items]</t>
        </is>
      </c>
      <c r="B3" s="4" t="inlineStr">
        <is>
          <t xml:space="preserve"> </t>
        </is>
      </c>
      <c r="C3" s="4" t="inlineStr">
        <is>
          <t xml:space="preserve"> </t>
        </is>
      </c>
    </row>
    <row r="4">
      <c r="A4" s="4" t="inlineStr">
        <is>
          <t>Exchange rates</t>
        </is>
      </c>
      <c r="B4" s="11" t="n">
        <v>0.74</v>
      </c>
      <c r="C4" s="11" t="n">
        <v>0.75</v>
      </c>
    </row>
    <row r="5">
      <c r="A5" s="4" t="inlineStr">
        <is>
          <t>Average exchange rate</t>
        </is>
      </c>
      <c r="B5" s="11" t="n">
        <v>0.74</v>
      </c>
      <c r="C5" s="11" t="n">
        <v>0.73</v>
      </c>
    </row>
    <row r="6">
      <c r="A6" s="4" t="inlineStr">
        <is>
          <t>RM:USD [Member]</t>
        </is>
      </c>
      <c r="B6" s="4" t="inlineStr">
        <is>
          <t xml:space="preserve"> </t>
        </is>
      </c>
      <c r="C6" s="4" t="inlineStr">
        <is>
          <t xml:space="preserve"> </t>
        </is>
      </c>
    </row>
    <row r="7">
      <c r="A7" s="3" t="inlineStr">
        <is>
          <t>Organization and Summary of Significant Accounting Policies (Details) - Schedule of Translate Amounts Denominated in Non-USD Currencies [Line Items]</t>
        </is>
      </c>
      <c r="B7" s="4" t="inlineStr">
        <is>
          <t xml:space="preserve"> </t>
        </is>
      </c>
      <c r="C7" s="4" t="inlineStr">
        <is>
          <t xml:space="preserve"> </t>
        </is>
      </c>
    </row>
    <row r="8">
      <c r="A8" s="4" t="inlineStr">
        <is>
          <t>Exchange rates</t>
        </is>
      </c>
      <c r="B8" s="11" t="n">
        <v>0.21</v>
      </c>
      <c r="C8" s="11" t="n">
        <v>0.23</v>
      </c>
    </row>
    <row r="9">
      <c r="A9" s="4" t="inlineStr">
        <is>
          <t>Average exchange rate</t>
        </is>
      </c>
      <c r="B9" s="11" t="n">
        <v>0.21</v>
      </c>
      <c r="C9" s="11" t="n">
        <v>0.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Schedule of Disaggregation of Our Revenue - USD ($) $ in Thousands</t>
        </is>
      </c>
      <c r="B1" s="2" t="inlineStr">
        <is>
          <t>12 Months Ended</t>
        </is>
      </c>
    </row>
    <row r="2">
      <c r="B2" s="2" t="inlineStr">
        <is>
          <t>Mar. 31, 2024</t>
        </is>
      </c>
      <c r="C2" s="2" t="inlineStr">
        <is>
          <t>Mar. 31, 2023</t>
        </is>
      </c>
    </row>
    <row r="3">
      <c r="A3" s="3" t="inlineStr">
        <is>
          <t>Schedule of Disaggregation of Our Revenue [Line Items]</t>
        </is>
      </c>
      <c r="B3" s="4" t="inlineStr">
        <is>
          <t xml:space="preserve"> </t>
        </is>
      </c>
      <c r="C3" s="4" t="inlineStr">
        <is>
          <t xml:space="preserve"> </t>
        </is>
      </c>
    </row>
    <row r="4">
      <c r="A4" s="4" t="inlineStr">
        <is>
          <t>Revenue</t>
        </is>
      </c>
      <c r="B4" s="6" t="n">
        <v>72524</v>
      </c>
      <c r="C4" s="6" t="n">
        <v>69026</v>
      </c>
    </row>
    <row r="5">
      <c r="A5" s="4" t="inlineStr">
        <is>
          <t>Stewarding Services [Member]</t>
        </is>
      </c>
      <c r="B5" s="4" t="inlineStr">
        <is>
          <t xml:space="preserve"> </t>
        </is>
      </c>
      <c r="C5" s="4" t="inlineStr">
        <is>
          <t xml:space="preserve"> </t>
        </is>
      </c>
    </row>
    <row r="6">
      <c r="A6" s="3" t="inlineStr">
        <is>
          <t>Schedule of Disaggregation of Our Revenue [Line Items]</t>
        </is>
      </c>
      <c r="B6" s="4" t="inlineStr">
        <is>
          <t xml:space="preserve"> </t>
        </is>
      </c>
      <c r="C6" s="4" t="inlineStr">
        <is>
          <t xml:space="preserve"> </t>
        </is>
      </c>
    </row>
    <row r="7">
      <c r="A7" s="4" t="inlineStr">
        <is>
          <t>Revenue by customer and service</t>
        </is>
      </c>
      <c r="B7" s="5" t="n">
        <v>10156</v>
      </c>
      <c r="C7" s="5" t="n">
        <v>7599</v>
      </c>
    </row>
    <row r="8">
      <c r="A8" s="4" t="inlineStr">
        <is>
          <t>Cleaning Services for Commercial Office Tenants [Member]</t>
        </is>
      </c>
      <c r="B8" s="4" t="inlineStr">
        <is>
          <t xml:space="preserve"> </t>
        </is>
      </c>
      <c r="C8" s="4" t="inlineStr">
        <is>
          <t xml:space="preserve"> </t>
        </is>
      </c>
    </row>
    <row r="9">
      <c r="A9" s="3" t="inlineStr">
        <is>
          <t>Schedule of Disaggregation of Our Revenue [Line Items]</t>
        </is>
      </c>
      <c r="B9" s="4" t="inlineStr">
        <is>
          <t xml:space="preserve"> </t>
        </is>
      </c>
      <c r="C9" s="4" t="inlineStr">
        <is>
          <t xml:space="preserve"> </t>
        </is>
      </c>
    </row>
    <row r="10">
      <c r="A10" s="4" t="inlineStr">
        <is>
          <t>Revenue by customer and service</t>
        </is>
      </c>
      <c r="B10" s="5" t="n">
        <v>5870</v>
      </c>
      <c r="C10" s="5" t="n">
        <v>4899</v>
      </c>
    </row>
    <row r="11">
      <c r="A11" s="4" t="inlineStr">
        <is>
          <t>Service Revenues from Singapore [Member]</t>
        </is>
      </c>
      <c r="B11" s="4" t="inlineStr">
        <is>
          <t xml:space="preserve"> </t>
        </is>
      </c>
      <c r="C11" s="4" t="inlineStr">
        <is>
          <t xml:space="preserve"> </t>
        </is>
      </c>
    </row>
    <row r="12">
      <c r="A12" s="3" t="inlineStr">
        <is>
          <t>Schedule of Disaggregation of Our Revenue [Line Items]</t>
        </is>
      </c>
      <c r="B12" s="4" t="inlineStr">
        <is>
          <t xml:space="preserve"> </t>
        </is>
      </c>
      <c r="C12" s="4" t="inlineStr">
        <is>
          <t xml:space="preserve"> </t>
        </is>
      </c>
    </row>
    <row r="13">
      <c r="A13" s="4" t="inlineStr">
        <is>
          <t>Revenue by customer and service</t>
        </is>
      </c>
      <c r="B13" s="5" t="n">
        <v>72042</v>
      </c>
      <c r="C13" s="5" t="n">
        <v>68253</v>
      </c>
    </row>
    <row r="14">
      <c r="A14" s="4" t="inlineStr">
        <is>
          <t>Other cleaning service revenues from Malaysia [Member]</t>
        </is>
      </c>
      <c r="B14" s="4" t="inlineStr">
        <is>
          <t xml:space="preserve"> </t>
        </is>
      </c>
      <c r="C14" s="4" t="inlineStr">
        <is>
          <t xml:space="preserve"> </t>
        </is>
      </c>
    </row>
    <row r="15">
      <c r="A15" s="3" t="inlineStr">
        <is>
          <t>Schedule of Disaggregation of Our Revenue [Line Items]</t>
        </is>
      </c>
      <c r="B15" s="4" t="inlineStr">
        <is>
          <t xml:space="preserve"> </t>
        </is>
      </c>
      <c r="C15" s="4" t="inlineStr">
        <is>
          <t xml:space="preserve"> </t>
        </is>
      </c>
    </row>
    <row r="16">
      <c r="A16" s="4" t="inlineStr">
        <is>
          <t>Revenue by customer and service</t>
        </is>
      </c>
      <c r="B16" s="5" t="n">
        <v>53</v>
      </c>
      <c r="C16" s="5" t="n">
        <v>265</v>
      </c>
    </row>
    <row r="17">
      <c r="A17" s="4" t="inlineStr">
        <is>
          <t>Sales of products [Member]</t>
        </is>
      </c>
      <c r="B17" s="4" t="inlineStr">
        <is>
          <t xml:space="preserve"> </t>
        </is>
      </c>
      <c r="C17" s="4" t="inlineStr">
        <is>
          <t xml:space="preserve"> </t>
        </is>
      </c>
    </row>
    <row r="18">
      <c r="A18" s="3" t="inlineStr">
        <is>
          <t>Schedule of Disaggregation of Our Revenue [Line Items]</t>
        </is>
      </c>
      <c r="B18" s="4" t="inlineStr">
        <is>
          <t xml:space="preserve"> </t>
        </is>
      </c>
      <c r="C18" s="4" t="inlineStr">
        <is>
          <t xml:space="preserve"> </t>
        </is>
      </c>
    </row>
    <row r="19">
      <c r="A19" s="4" t="inlineStr">
        <is>
          <t>Revenue by customer and service</t>
        </is>
      </c>
      <c r="B19" s="5" t="n">
        <v>429</v>
      </c>
      <c r="C19" s="5" t="n">
        <v>508</v>
      </c>
    </row>
    <row r="20">
      <c r="A20" s="4" t="inlineStr">
        <is>
          <t>Revenue by service line [Member] | Facilities cleaning services [Member]</t>
        </is>
      </c>
      <c r="B20" s="4" t="inlineStr">
        <is>
          <t xml:space="preserve"> </t>
        </is>
      </c>
      <c r="C20" s="4" t="inlineStr">
        <is>
          <t xml:space="preserve"> </t>
        </is>
      </c>
    </row>
    <row r="21">
      <c r="A21" s="3" t="inlineStr">
        <is>
          <t>Schedule of Disaggregation of Our Revenue [Line Items]</t>
        </is>
      </c>
      <c r="B21" s="4" t="inlineStr">
        <is>
          <t xml:space="preserve"> </t>
        </is>
      </c>
      <c r="C21" s="4" t="inlineStr">
        <is>
          <t xml:space="preserve"> </t>
        </is>
      </c>
    </row>
    <row r="22">
      <c r="A22" s="4" t="inlineStr">
        <is>
          <t>Revenue by customer and service</t>
        </is>
      </c>
      <c r="B22" s="5" t="n">
        <v>56016</v>
      </c>
      <c r="C22" s="5" t="n">
        <v>55755</v>
      </c>
    </row>
    <row r="23">
      <c r="A23" s="4" t="inlineStr">
        <is>
          <t>Revenue by customer category [Member] | Facilities cleaning services [Member]</t>
        </is>
      </c>
      <c r="B23" s="4" t="inlineStr">
        <is>
          <t xml:space="preserve"> </t>
        </is>
      </c>
      <c r="C23" s="4" t="inlineStr">
        <is>
          <t xml:space="preserve"> </t>
        </is>
      </c>
    </row>
    <row r="24">
      <c r="A24" s="3" t="inlineStr">
        <is>
          <t>Schedule of Disaggregation of Our Revenue [Line Items]</t>
        </is>
      </c>
      <c r="B24" s="4" t="inlineStr">
        <is>
          <t xml:space="preserve"> </t>
        </is>
      </c>
      <c r="C24" s="4" t="inlineStr">
        <is>
          <t xml:space="preserve"> </t>
        </is>
      </c>
    </row>
    <row r="25">
      <c r="A25" s="4" t="inlineStr">
        <is>
          <t>Revenue by customer and service</t>
        </is>
      </c>
      <c r="B25" s="5" t="n">
        <v>56016</v>
      </c>
      <c r="C25" s="5" t="n">
        <v>55755</v>
      </c>
    </row>
    <row r="26">
      <c r="A26" s="4" t="inlineStr">
        <is>
          <t>Revenue by customer category [Member] | Cleaning Services for Commercial Office Tenants [Member]</t>
        </is>
      </c>
      <c r="B26" s="4" t="inlineStr">
        <is>
          <t xml:space="preserve"> </t>
        </is>
      </c>
      <c r="C26" s="4" t="inlineStr">
        <is>
          <t xml:space="preserve"> </t>
        </is>
      </c>
    </row>
    <row r="27">
      <c r="A27" s="3" t="inlineStr">
        <is>
          <t>Schedule of Disaggregation of Our Revenue [Line Items]</t>
        </is>
      </c>
      <c r="B27" s="4" t="inlineStr">
        <is>
          <t xml:space="preserve"> </t>
        </is>
      </c>
      <c r="C27" s="4" t="inlineStr">
        <is>
          <t xml:space="preserve"> </t>
        </is>
      </c>
    </row>
    <row r="28">
      <c r="A28" s="4" t="inlineStr">
        <is>
          <t>Revenue by customer and service</t>
        </is>
      </c>
      <c r="B28" s="5" t="n">
        <v>5870</v>
      </c>
      <c r="C28" s="5" t="n">
        <v>4899</v>
      </c>
    </row>
    <row r="29">
      <c r="A29" s="4" t="inlineStr">
        <is>
          <t>Revenue by customer category [Member] | Service Revenues from Singapore [Member]</t>
        </is>
      </c>
      <c r="B29" s="4" t="inlineStr">
        <is>
          <t xml:space="preserve"> </t>
        </is>
      </c>
      <c r="C29" s="4" t="inlineStr">
        <is>
          <t xml:space="preserve"> </t>
        </is>
      </c>
    </row>
    <row r="30">
      <c r="A30" s="3" t="inlineStr">
        <is>
          <t>Schedule of Disaggregation of Our Revenue [Line Items]</t>
        </is>
      </c>
      <c r="B30" s="4" t="inlineStr">
        <is>
          <t xml:space="preserve"> </t>
        </is>
      </c>
      <c r="C30" s="4" t="inlineStr">
        <is>
          <t xml:space="preserve"> </t>
        </is>
      </c>
    </row>
    <row r="31">
      <c r="A31" s="4" t="inlineStr">
        <is>
          <t>Revenue by customer and service</t>
        </is>
      </c>
      <c r="B31" s="5" t="n">
        <v>72042</v>
      </c>
      <c r="C31" s="5" t="n">
        <v>68252</v>
      </c>
    </row>
    <row r="32">
      <c r="A32" s="4" t="inlineStr">
        <is>
          <t>Revenue by customer category [Member] | Other cleaning service revenues from Malaysia [Member]</t>
        </is>
      </c>
      <c r="B32" s="4" t="inlineStr">
        <is>
          <t xml:space="preserve"> </t>
        </is>
      </c>
      <c r="C32" s="4" t="inlineStr">
        <is>
          <t xml:space="preserve"> </t>
        </is>
      </c>
    </row>
    <row r="33">
      <c r="A33" s="3" t="inlineStr">
        <is>
          <t>Schedule of Disaggregation of Our Revenue [Line Items]</t>
        </is>
      </c>
      <c r="B33" s="4" t="inlineStr">
        <is>
          <t xml:space="preserve"> </t>
        </is>
      </c>
      <c r="C33" s="4" t="inlineStr">
        <is>
          <t xml:space="preserve"> </t>
        </is>
      </c>
    </row>
    <row r="34">
      <c r="A34" s="4" t="inlineStr">
        <is>
          <t>Revenue by customer and service</t>
        </is>
      </c>
      <c r="B34" s="5" t="n">
        <v>53</v>
      </c>
      <c r="C34" s="5" t="n">
        <v>265</v>
      </c>
    </row>
    <row r="35">
      <c r="A35" s="4" t="inlineStr">
        <is>
          <t>Revenue by customer category [Member] | Sales of products [Member]</t>
        </is>
      </c>
      <c r="B35" s="4" t="inlineStr">
        <is>
          <t xml:space="preserve"> </t>
        </is>
      </c>
      <c r="C35" s="4" t="inlineStr">
        <is>
          <t xml:space="preserve"> </t>
        </is>
      </c>
    </row>
    <row r="36">
      <c r="A36" s="3" t="inlineStr">
        <is>
          <t>Schedule of Disaggregation of Our Revenue [Line Items]</t>
        </is>
      </c>
      <c r="B36" s="4" t="inlineStr">
        <is>
          <t xml:space="preserve"> </t>
        </is>
      </c>
      <c r="C36" s="4" t="inlineStr">
        <is>
          <t xml:space="preserve"> </t>
        </is>
      </c>
    </row>
    <row r="37">
      <c r="A37" s="4" t="inlineStr">
        <is>
          <t>Revenue by customer and service</t>
        </is>
      </c>
      <c r="B37" s="5" t="n">
        <v>429</v>
      </c>
      <c r="C37" s="5" t="n">
        <v>508</v>
      </c>
    </row>
    <row r="38">
      <c r="A38" s="4" t="inlineStr">
        <is>
          <t>Revenue by customer category [Member] | Conservancy common areas [Member]</t>
        </is>
      </c>
      <c r="B38" s="4" t="inlineStr">
        <is>
          <t xml:space="preserve"> </t>
        </is>
      </c>
      <c r="C38" s="4" t="inlineStr">
        <is>
          <t xml:space="preserve"> </t>
        </is>
      </c>
    </row>
    <row r="39">
      <c r="A39" s="3" t="inlineStr">
        <is>
          <t>Schedule of Disaggregation of Our Revenue [Line Items]</t>
        </is>
      </c>
      <c r="B39" s="4" t="inlineStr">
        <is>
          <t xml:space="preserve"> </t>
        </is>
      </c>
      <c r="C39" s="4" t="inlineStr">
        <is>
          <t xml:space="preserve"> </t>
        </is>
      </c>
    </row>
    <row r="40">
      <c r="A40" s="4" t="inlineStr">
        <is>
          <t>Revenue by customer and service</t>
        </is>
      </c>
      <c r="B40" s="5" t="n">
        <v>11325</v>
      </c>
      <c r="C40" s="5" t="n">
        <v>9720</v>
      </c>
    </row>
    <row r="41">
      <c r="A41" s="4" t="inlineStr">
        <is>
          <t>Revenue by customer category [Member] | Commercial [Member]</t>
        </is>
      </c>
      <c r="B41" s="4" t="inlineStr">
        <is>
          <t xml:space="preserve"> </t>
        </is>
      </c>
      <c r="C41" s="4" t="inlineStr">
        <is>
          <t xml:space="preserve"> </t>
        </is>
      </c>
    </row>
    <row r="42">
      <c r="A42" s="3" t="inlineStr">
        <is>
          <t>Schedule of Disaggregation of Our Revenue [Line Items]</t>
        </is>
      </c>
      <c r="B42" s="4" t="inlineStr">
        <is>
          <t xml:space="preserve"> </t>
        </is>
      </c>
      <c r="C42" s="4" t="inlineStr">
        <is>
          <t xml:space="preserve"> </t>
        </is>
      </c>
    </row>
    <row r="43">
      <c r="A43" s="4" t="inlineStr">
        <is>
          <t>Revenue by customer and service</t>
        </is>
      </c>
      <c r="B43" s="5" t="n">
        <v>10305</v>
      </c>
      <c r="C43" s="5" t="n">
        <v>11369</v>
      </c>
    </row>
    <row r="44">
      <c r="A44" s="4" t="inlineStr">
        <is>
          <t>Revenue by customer category [Member] | Institutional [Member]</t>
        </is>
      </c>
      <c r="B44" s="4" t="inlineStr">
        <is>
          <t xml:space="preserve"> </t>
        </is>
      </c>
      <c r="C44" s="4" t="inlineStr">
        <is>
          <t xml:space="preserve"> </t>
        </is>
      </c>
    </row>
    <row r="45">
      <c r="A45" s="3" t="inlineStr">
        <is>
          <t>Schedule of Disaggregation of Our Revenue [Line Items]</t>
        </is>
      </c>
      <c r="B45" s="4" t="inlineStr">
        <is>
          <t xml:space="preserve"> </t>
        </is>
      </c>
      <c r="C45" s="4" t="inlineStr">
        <is>
          <t xml:space="preserve"> </t>
        </is>
      </c>
    </row>
    <row r="46">
      <c r="A46" s="4" t="inlineStr">
        <is>
          <t>Revenue by customer and service</t>
        </is>
      </c>
      <c r="B46" s="5" t="n">
        <v>17202</v>
      </c>
      <c r="C46" s="5" t="n">
        <v>17324</v>
      </c>
    </row>
    <row r="47">
      <c r="A47" s="4" t="inlineStr">
        <is>
          <t>Revenue by customer category [Member] | Multi-family residential [Member]</t>
        </is>
      </c>
      <c r="B47" s="4" t="inlineStr">
        <is>
          <t xml:space="preserve"> </t>
        </is>
      </c>
      <c r="C47" s="4" t="inlineStr">
        <is>
          <t xml:space="preserve"> </t>
        </is>
      </c>
    </row>
    <row r="48">
      <c r="A48" s="3" t="inlineStr">
        <is>
          <t>Schedule of Disaggregation of Our Revenue [Line Items]</t>
        </is>
      </c>
      <c r="B48" s="4" t="inlineStr">
        <is>
          <t xml:space="preserve"> </t>
        </is>
      </c>
      <c r="C48" s="4" t="inlineStr">
        <is>
          <t xml:space="preserve"> </t>
        </is>
      </c>
    </row>
    <row r="49">
      <c r="A49" s="4" t="inlineStr">
        <is>
          <t>Revenue by customer and service</t>
        </is>
      </c>
      <c r="B49" s="5" t="n">
        <v>4201</v>
      </c>
      <c r="C49" s="5" t="n">
        <v>6873</v>
      </c>
    </row>
    <row r="50">
      <c r="A50" s="4" t="inlineStr">
        <is>
          <t>Revenue by customer category [Member] | Hotel [Member]</t>
        </is>
      </c>
      <c r="B50" s="4" t="inlineStr">
        <is>
          <t xml:space="preserve"> </t>
        </is>
      </c>
      <c r="C50" s="4" t="inlineStr">
        <is>
          <t xml:space="preserve"> </t>
        </is>
      </c>
    </row>
    <row r="51">
      <c r="A51" s="3" t="inlineStr">
        <is>
          <t>Schedule of Disaggregation of Our Revenue [Line Items]</t>
        </is>
      </c>
      <c r="B51" s="4" t="inlineStr">
        <is>
          <t xml:space="preserve"> </t>
        </is>
      </c>
      <c r="C51" s="4" t="inlineStr">
        <is>
          <t xml:space="preserve"> </t>
        </is>
      </c>
    </row>
    <row r="52">
      <c r="A52" s="4" t="inlineStr">
        <is>
          <t>Revenue by customer and service</t>
        </is>
      </c>
      <c r="B52" s="5" t="n">
        <v>4649</v>
      </c>
      <c r="C52" s="5" t="n">
        <v>5182</v>
      </c>
    </row>
    <row r="53">
      <c r="A53" s="4" t="inlineStr">
        <is>
          <t>Revenue by customer category [Member] | Singapore Changi Airport [Member]</t>
        </is>
      </c>
      <c r="B53" s="4" t="inlineStr">
        <is>
          <t xml:space="preserve"> </t>
        </is>
      </c>
      <c r="C53" s="4" t="inlineStr">
        <is>
          <t xml:space="preserve"> </t>
        </is>
      </c>
    </row>
    <row r="54">
      <c r="A54" s="3" t="inlineStr">
        <is>
          <t>Schedule of Disaggregation of Our Revenue [Line Items]</t>
        </is>
      </c>
      <c r="B54" s="4" t="inlineStr">
        <is>
          <t xml:space="preserve"> </t>
        </is>
      </c>
      <c r="C54" s="4" t="inlineStr">
        <is>
          <t xml:space="preserve"> </t>
        </is>
      </c>
    </row>
    <row r="55">
      <c r="A55" s="4" t="inlineStr">
        <is>
          <t>Revenue by customer and service</t>
        </is>
      </c>
      <c r="B55" s="5" t="n">
        <v>7247</v>
      </c>
      <c r="C55" s="5" t="n">
        <v>3176</v>
      </c>
    </row>
    <row r="56">
      <c r="A56" s="4" t="inlineStr">
        <is>
          <t>Revenue by customer category [Member] | Industrial [Member]</t>
        </is>
      </c>
      <c r="B56" s="4" t="inlineStr">
        <is>
          <t xml:space="preserve"> </t>
        </is>
      </c>
      <c r="C56" s="4" t="inlineStr">
        <is>
          <t xml:space="preserve"> </t>
        </is>
      </c>
    </row>
    <row r="57">
      <c r="A57" s="3" t="inlineStr">
        <is>
          <t>Schedule of Disaggregation of Our Revenue [Line Items]</t>
        </is>
      </c>
      <c r="B57" s="4" t="inlineStr">
        <is>
          <t xml:space="preserve"> </t>
        </is>
      </c>
      <c r="C57" s="4" t="inlineStr">
        <is>
          <t xml:space="preserve"> </t>
        </is>
      </c>
    </row>
    <row r="58">
      <c r="A58" s="4" t="inlineStr">
        <is>
          <t>Revenue by customer and service</t>
        </is>
      </c>
      <c r="B58" s="5" t="n">
        <v>516</v>
      </c>
      <c r="C58" s="5" t="n">
        <v>1046</v>
      </c>
    </row>
    <row r="59">
      <c r="A59" s="4" t="inlineStr">
        <is>
          <t>Revenue by customer category [Member] | Others [Member]</t>
        </is>
      </c>
      <c r="B59" s="4" t="inlineStr">
        <is>
          <t xml:space="preserve"> </t>
        </is>
      </c>
      <c r="C59" s="4" t="inlineStr">
        <is>
          <t xml:space="preserve"> </t>
        </is>
      </c>
    </row>
    <row r="60">
      <c r="A60" s="3" t="inlineStr">
        <is>
          <t>Schedule of Disaggregation of Our Revenue [Line Items]</t>
        </is>
      </c>
      <c r="B60" s="4" t="inlineStr">
        <is>
          <t xml:space="preserve"> </t>
        </is>
      </c>
      <c r="C60" s="4" t="inlineStr">
        <is>
          <t xml:space="preserve"> </t>
        </is>
      </c>
    </row>
    <row r="61">
      <c r="A61" s="4" t="inlineStr">
        <is>
          <t>Revenue by customer and service</t>
        </is>
      </c>
      <c r="B61" s="5" t="n">
        <v>571</v>
      </c>
      <c r="C61" s="5" t="n">
        <v>1065</v>
      </c>
    </row>
    <row r="62">
      <c r="A62" s="4" t="inlineStr">
        <is>
          <t>Revenue by customer category [Member] | Stewarding Services [Member]</t>
        </is>
      </c>
      <c r="B62" s="4" t="inlineStr">
        <is>
          <t xml:space="preserve"> </t>
        </is>
      </c>
      <c r="C62" s="4" t="inlineStr">
        <is>
          <t xml:space="preserve"> </t>
        </is>
      </c>
    </row>
    <row r="63">
      <c r="A63" s="3" t="inlineStr">
        <is>
          <t>Schedule of Disaggregation of Our Revenue [Line Items]</t>
        </is>
      </c>
      <c r="B63" s="4" t="inlineStr">
        <is>
          <t xml:space="preserve"> </t>
        </is>
      </c>
      <c r="C63" s="4" t="inlineStr">
        <is>
          <t xml:space="preserve"> </t>
        </is>
      </c>
    </row>
    <row r="64">
      <c r="A64" s="4" t="inlineStr">
        <is>
          <t>Revenue by customer and service</t>
        </is>
      </c>
      <c r="B64" s="6" t="n">
        <v>10156</v>
      </c>
      <c r="C64" s="6" t="n">
        <v>75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4</t>
        </is>
      </c>
      <c r="C1" s="2" t="inlineStr">
        <is>
          <t>Mar. 31, 2023</t>
        </is>
      </c>
    </row>
    <row r="2">
      <c r="A2" s="3" t="inlineStr">
        <is>
          <t>Accounts Receivable [Abstract]</t>
        </is>
      </c>
      <c r="B2" s="4" t="inlineStr">
        <is>
          <t xml:space="preserve"> </t>
        </is>
      </c>
      <c r="C2" s="4" t="inlineStr">
        <is>
          <t xml:space="preserve"> </t>
        </is>
      </c>
    </row>
    <row r="3">
      <c r="A3" s="4" t="inlineStr">
        <is>
          <t>Provisions for doubtful accounts receivables</t>
        </is>
      </c>
      <c r="B3" s="6" t="n">
        <v>448</v>
      </c>
      <c r="C3" s="6" t="n">
        <v>4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Trade and Other Receivables - USD ($) $ in Thousands</t>
        </is>
      </c>
      <c r="B1" s="2" t="inlineStr">
        <is>
          <t>Mar. 31, 2024</t>
        </is>
      </c>
      <c r="C1" s="2" t="inlineStr">
        <is>
          <t>Mar. 31, 2023</t>
        </is>
      </c>
    </row>
    <row r="2">
      <c r="A2" s="3" t="inlineStr">
        <is>
          <t>Schedule of Trade and Other Receivables [Abstract]</t>
        </is>
      </c>
      <c r="B2" s="4" t="inlineStr">
        <is>
          <t xml:space="preserve"> </t>
        </is>
      </c>
      <c r="C2" s="4" t="inlineStr">
        <is>
          <t xml:space="preserve"> </t>
        </is>
      </c>
    </row>
    <row r="3">
      <c r="A3" s="4" t="inlineStr">
        <is>
          <t>Accounts receivable</t>
        </is>
      </c>
      <c r="B3" s="6" t="n">
        <v>14832</v>
      </c>
      <c r="C3" s="6" t="n">
        <v>12240</v>
      </c>
    </row>
    <row r="4">
      <c r="A4" s="4" t="inlineStr">
        <is>
          <t>Unbilled receivables</t>
        </is>
      </c>
      <c r="B4" s="5" t="n">
        <v>4068</v>
      </c>
      <c r="C4" s="5" t="n">
        <v>3578</v>
      </c>
    </row>
    <row r="5">
      <c r="A5" s="4" t="inlineStr">
        <is>
          <t>Less: provision for doubtful accounts</t>
        </is>
      </c>
      <c r="B5" s="5" t="n">
        <v>-448</v>
      </c>
      <c r="C5" s="5" t="n">
        <v>-454</v>
      </c>
    </row>
    <row r="6">
      <c r="A6" s="4" t="inlineStr">
        <is>
          <t>Accounts receivable, net</t>
        </is>
      </c>
      <c r="B6" s="6" t="n">
        <v>18452</v>
      </c>
      <c r="C6" s="6" t="n">
        <v>153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t>
        </is>
      </c>
      <c r="B4" s="6" t="n">
        <v>1640</v>
      </c>
      <c r="C4" s="6" t="n">
        <v>16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4</t>
        </is>
      </c>
      <c r="C1" s="2" t="inlineStr">
        <is>
          <t>Mar.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8046</v>
      </c>
      <c r="C3" s="6" t="n">
        <v>18289</v>
      </c>
    </row>
    <row r="4">
      <c r="A4" s="4" t="inlineStr">
        <is>
          <t>Less: accumulated depreciation</t>
        </is>
      </c>
      <c r="B4" s="5" t="n">
        <v>-7964</v>
      </c>
      <c r="C4" s="5" t="n">
        <v>-7369</v>
      </c>
    </row>
    <row r="5">
      <c r="A5" s="4" t="inlineStr">
        <is>
          <t>Total</t>
        </is>
      </c>
      <c r="B5" s="5" t="n">
        <v>10082</v>
      </c>
      <c r="C5" s="5" t="n">
        <v>10920</v>
      </c>
    </row>
    <row r="6">
      <c r="A6" s="4" t="inlineStr">
        <is>
          <t>Machinery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6837</v>
      </c>
      <c r="C8" s="5" t="n">
        <v>7516</v>
      </c>
    </row>
    <row r="9">
      <c r="A9" s="4" t="inlineStr">
        <is>
          <t>Motor vehicl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086</v>
      </c>
      <c r="C11" s="5" t="n">
        <v>718</v>
      </c>
    </row>
    <row r="12">
      <c r="A12" s="4" t="inlineStr">
        <is>
          <t>Office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1328</v>
      </c>
      <c r="C14" s="5" t="n">
        <v>1222</v>
      </c>
    </row>
    <row r="15">
      <c r="A15" s="4" t="inlineStr">
        <is>
          <t>Furniture and fixtur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797</v>
      </c>
      <c r="C17" s="5" t="n">
        <v>811</v>
      </c>
    </row>
    <row r="18">
      <c r="A18" s="4" t="inlineStr">
        <is>
          <t>Leasehold improvement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805</v>
      </c>
      <c r="C20" s="5" t="n">
        <v>787</v>
      </c>
    </row>
    <row r="21">
      <c r="A21" s="4" t="inlineStr">
        <is>
          <t>Leasehold property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6" t="n">
        <v>7193</v>
      </c>
      <c r="C23" s="6" t="n">
        <v>7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4</t>
        </is>
      </c>
      <c r="C1" s="2" t="inlineStr">
        <is>
          <t>Mar. 31, 2023</t>
        </is>
      </c>
    </row>
    <row r="2">
      <c r="A2" s="3" t="inlineStr">
        <is>
          <t>Schedule of Prepaid Expenses and Other Current Assets [Abstract]</t>
        </is>
      </c>
      <c r="B2" s="4" t="inlineStr">
        <is>
          <t xml:space="preserve"> </t>
        </is>
      </c>
      <c r="C2" s="4" t="inlineStr">
        <is>
          <t xml:space="preserve"> </t>
        </is>
      </c>
    </row>
    <row r="3">
      <c r="A3" s="4" t="inlineStr">
        <is>
          <t>Prepaid advertising</t>
        </is>
      </c>
      <c r="B3" s="6" t="n">
        <v>1019</v>
      </c>
      <c r="C3" s="4" t="inlineStr">
        <is>
          <t xml:space="preserve"> </t>
        </is>
      </c>
    </row>
    <row r="4">
      <c r="A4" s="4" t="inlineStr">
        <is>
          <t>Deposits</t>
        </is>
      </c>
      <c r="B4" s="5" t="n">
        <v>1816</v>
      </c>
      <c r="C4" s="5" t="n">
        <v>542</v>
      </c>
    </row>
    <row r="5">
      <c r="A5" s="4" t="inlineStr">
        <is>
          <t>Other prepaid amounts</t>
        </is>
      </c>
      <c r="B5" s="5" t="n">
        <v>975</v>
      </c>
      <c r="C5" s="5" t="n">
        <v>633</v>
      </c>
    </row>
    <row r="6">
      <c r="A6" s="4" t="inlineStr">
        <is>
          <t>Total</t>
        </is>
      </c>
      <c r="B6" s="6" t="n">
        <v>3810</v>
      </c>
      <c r="C6" s="6" t="n">
        <v>1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 USD ($) $ in Thousands</t>
        </is>
      </c>
      <c r="B1" s="2" t="inlineStr">
        <is>
          <t>12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 net</t>
        </is>
      </c>
      <c r="B4" s="6" t="n">
        <v>72524</v>
      </c>
      <c r="C4" s="6" t="n">
        <v>69026</v>
      </c>
    </row>
    <row r="5">
      <c r="A5" s="3" t="inlineStr">
        <is>
          <t>Operating costs and expenses</t>
        </is>
      </c>
      <c r="B5" s="4" t="inlineStr">
        <is>
          <t xml:space="preserve"> </t>
        </is>
      </c>
      <c r="C5" s="4" t="inlineStr">
        <is>
          <t xml:space="preserve"> </t>
        </is>
      </c>
    </row>
    <row r="6">
      <c r="A6" s="4" t="inlineStr">
        <is>
          <t>Cost of revenue (net of $2,550 and $4,220 of government subsidies)</t>
        </is>
      </c>
      <c r="B6" s="5" t="n">
        <v>59915</v>
      </c>
      <c r="C6" s="5" t="n">
        <v>58410</v>
      </c>
    </row>
    <row r="7">
      <c r="A7" s="4" t="inlineStr">
        <is>
          <t>General and administrative expenses (net of $68 and $170 of government subsidies)</t>
        </is>
      </c>
      <c r="B7" s="5" t="n">
        <v>13160</v>
      </c>
      <c r="C7" s="5" t="n">
        <v>12304</v>
      </c>
    </row>
    <row r="8">
      <c r="A8" s="4" t="inlineStr">
        <is>
          <t>Sales and marketing expenses</t>
        </is>
      </c>
      <c r="B8" s="5" t="n">
        <v>2231</v>
      </c>
      <c r="C8" s="5" t="n">
        <v>279</v>
      </c>
    </row>
    <row r="9">
      <c r="A9" s="4" t="inlineStr">
        <is>
          <t>Goodwill impairment</t>
        </is>
      </c>
      <c r="B9" s="4" t="inlineStr">
        <is>
          <t xml:space="preserve"> </t>
        </is>
      </c>
      <c r="C9" s="5" t="n">
        <v>138</v>
      </c>
    </row>
    <row r="10">
      <c r="A10" s="4" t="inlineStr">
        <is>
          <t>Total operating costs and expenses</t>
        </is>
      </c>
      <c r="B10" s="5" t="n">
        <v>75306</v>
      </c>
      <c r="C10" s="5" t="n">
        <v>71131</v>
      </c>
    </row>
    <row r="11">
      <c r="A11" s="4" t="inlineStr">
        <is>
          <t>Loss from operations</t>
        </is>
      </c>
      <c r="B11" s="5" t="n">
        <v>-2782</v>
      </c>
      <c r="C11" s="5" t="n">
        <v>-2105</v>
      </c>
    </row>
    <row r="12">
      <c r="A12" s="4" t="inlineStr">
        <is>
          <t>Other operating income, net (includes $202 and $202 of government subsidies)</t>
        </is>
      </c>
      <c r="B12" s="5" t="n">
        <v>211</v>
      </c>
      <c r="C12" s="5" t="n">
        <v>271</v>
      </c>
    </row>
    <row r="13">
      <c r="A13" s="4" t="inlineStr">
        <is>
          <t>Interest expense</t>
        </is>
      </c>
      <c r="B13" s="5" t="n">
        <v>-1145</v>
      </c>
      <c r="C13" s="5" t="n">
        <v>-723</v>
      </c>
    </row>
    <row r="14">
      <c r="A14" s="4" t="inlineStr">
        <is>
          <t>Loss before income taxes</t>
        </is>
      </c>
      <c r="B14" s="5" t="n">
        <v>-3716</v>
      </c>
      <c r="C14" s="5" t="n">
        <v>-2557</v>
      </c>
    </row>
    <row r="15">
      <c r="A15" s="4" t="inlineStr">
        <is>
          <t>Income tax benefit</t>
        </is>
      </c>
      <c r="B15" s="5" t="n">
        <v>493</v>
      </c>
      <c r="C15" s="5" t="n">
        <v>10</v>
      </c>
    </row>
    <row r="16">
      <c r="A16" s="4" t="inlineStr">
        <is>
          <t>Net loss</t>
        </is>
      </c>
      <c r="B16" s="5" t="n">
        <v>-3223</v>
      </c>
      <c r="C16" s="5" t="n">
        <v>-2547</v>
      </c>
    </row>
    <row r="17">
      <c r="A17" s="4" t="inlineStr">
        <is>
          <t>(Profit)/ loss attributable to non-controlling interests</t>
        </is>
      </c>
      <c r="B17" s="5" t="n">
        <v>-16</v>
      </c>
      <c r="C17" s="5" t="n">
        <v>15</v>
      </c>
    </row>
    <row r="18">
      <c r="A18" s="4" t="inlineStr">
        <is>
          <t>Net loss attributable to PHL</t>
        </is>
      </c>
      <c r="B18" s="5" t="n">
        <v>-3239</v>
      </c>
      <c r="C18" s="5" t="n">
        <v>-2532</v>
      </c>
    </row>
    <row r="19">
      <c r="A19" s="4" t="inlineStr">
        <is>
          <t>Total foreign currency translation adjustment</t>
        </is>
      </c>
      <c r="B19" s="5" t="n">
        <v>-24</v>
      </c>
      <c r="C19" s="5" t="n">
        <v>138</v>
      </c>
    </row>
    <row r="20">
      <c r="A20" s="4" t="inlineStr">
        <is>
          <t>Comprehensive loss</t>
        </is>
      </c>
      <c r="B20" s="6" t="n">
        <v>-3263</v>
      </c>
      <c r="C20" s="6" t="n">
        <v>-2394</v>
      </c>
    </row>
    <row r="21">
      <c r="A21" s="3" t="inlineStr">
        <is>
          <t>Earnings loss per share:</t>
        </is>
      </c>
      <c r="B21" s="4" t="inlineStr">
        <is>
          <t xml:space="preserve"> </t>
        </is>
      </c>
      <c r="C21" s="4" t="inlineStr">
        <is>
          <t xml:space="preserve"> </t>
        </is>
      </c>
    </row>
    <row r="22">
      <c r="A22" s="4" t="inlineStr">
        <is>
          <t>Basic (in Dollars per share)</t>
        </is>
      </c>
      <c r="B22" s="7" t="n">
        <v>-0.1</v>
      </c>
      <c r="C22" s="8" t="n">
        <v>-0.08</v>
      </c>
    </row>
    <row r="23">
      <c r="A23" s="3" t="inlineStr">
        <is>
          <t>Weighted average number of ordinary shares outstanding:</t>
        </is>
      </c>
      <c r="B23" s="4" t="inlineStr">
        <is>
          <t xml:space="preserve"> </t>
        </is>
      </c>
      <c r="C23" s="4" t="inlineStr">
        <is>
          <t xml:space="preserve"> </t>
        </is>
      </c>
    </row>
    <row r="24">
      <c r="A24" s="4" t="inlineStr">
        <is>
          <t>Basic (in Shares)</t>
        </is>
      </c>
      <c r="B24" s="5" t="n">
        <v>33929000</v>
      </c>
      <c r="C24" s="5" t="n">
        <v>325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62" customWidth="1" min="2" max="2"/>
    <col width="62" customWidth="1" min="3" max="3"/>
  </cols>
  <sheetData>
    <row r="1">
      <c r="A1" s="1" t="inlineStr">
        <is>
          <t>Leas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Total operating lease liabilities</t>
        </is>
      </c>
      <c r="B3" s="4" t="inlineStr">
        <is>
          <t>Operating Leases, Present value of net minimum lease payments</t>
        </is>
      </c>
      <c r="C3" s="4" t="inlineStr">
        <is>
          <t>Operating Leases, Present value of net minimum lease payments</t>
        </is>
      </c>
    </row>
    <row r="4">
      <c r="A4" s="4" t="inlineStr">
        <is>
          <t>Total finance lease liabilities</t>
        </is>
      </c>
      <c r="B4" s="4" t="inlineStr">
        <is>
          <t>Finance Leases, Present value of net minimum lease payments</t>
        </is>
      </c>
      <c r="C4" s="4" t="inlineStr">
        <is>
          <t>Finance Leases, Present value of net minimum lease payment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Cost - USD ($) $ in Thousands</t>
        </is>
      </c>
      <c r="B1" s="2" t="inlineStr">
        <is>
          <t>12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Depreciation of asset under finance lease</t>
        </is>
      </c>
      <c r="B4" s="6" t="n">
        <v>68</v>
      </c>
      <c r="C4" s="6" t="n">
        <v>106</v>
      </c>
    </row>
    <row r="5">
      <c r="A5" s="4" t="inlineStr">
        <is>
          <t>Interest on lease liabilities (included in interest expense in the statements of operations)</t>
        </is>
      </c>
      <c r="B5" s="5" t="n">
        <v>34</v>
      </c>
      <c r="C5" s="5" t="n">
        <v>54</v>
      </c>
    </row>
    <row r="6">
      <c r="A6" s="4" t="inlineStr">
        <is>
          <t>Total finance lease cost</t>
        </is>
      </c>
      <c r="B6" s="5" t="n">
        <v>102</v>
      </c>
      <c r="C6" s="5" t="n">
        <v>160</v>
      </c>
    </row>
    <row r="7">
      <c r="A7" s="3" t="inlineStr">
        <is>
          <t>Operating lease cost:</t>
        </is>
      </c>
      <c r="B7" s="4" t="inlineStr">
        <is>
          <t xml:space="preserve"> </t>
        </is>
      </c>
      <c r="C7" s="4" t="inlineStr">
        <is>
          <t xml:space="preserve"> </t>
        </is>
      </c>
    </row>
    <row r="8">
      <c r="A8" s="4" t="inlineStr">
        <is>
          <t>Amortization of right of use asset (included in general and administrative expenses in the statements of operations)</t>
        </is>
      </c>
      <c r="B8" s="5" t="n">
        <v>2203</v>
      </c>
      <c r="C8" s="5" t="n">
        <v>1716</v>
      </c>
    </row>
    <row r="9">
      <c r="A9" s="4" t="inlineStr">
        <is>
          <t>Rental expense (included in cost of revenue, and general and administrative expenses in the statement of operations)</t>
        </is>
      </c>
      <c r="B9" s="5" t="n">
        <v>504</v>
      </c>
      <c r="C9" s="5" t="n">
        <v>7</v>
      </c>
    </row>
    <row r="10">
      <c r="A10" s="4" t="inlineStr">
        <is>
          <t>Operating lease cost</t>
        </is>
      </c>
      <c r="B10" s="5" t="n">
        <v>2707</v>
      </c>
      <c r="C10" s="5" t="n">
        <v>1723</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2322</v>
      </c>
      <c r="C12" s="5" t="n">
        <v>1683</v>
      </c>
    </row>
    <row r="13">
      <c r="A13" s="4" t="inlineStr">
        <is>
          <t>Financing cash flows from finance leases</t>
        </is>
      </c>
      <c r="B13" s="5" t="n">
        <v>86</v>
      </c>
      <c r="C13" s="5" t="n">
        <v>523</v>
      </c>
    </row>
    <row r="14">
      <c r="A14" s="4" t="inlineStr">
        <is>
          <t>Total cash paid for amounts included in measurement of lease liabilities</t>
        </is>
      </c>
      <c r="B14" s="6" t="n">
        <v>2408</v>
      </c>
      <c r="C14" s="6" t="n">
        <v>22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 of Use Assets and Lease Liabilities - USD ($) $ in Thousands</t>
        </is>
      </c>
      <c r="B1" s="2" t="inlineStr">
        <is>
          <t>Mar. 31, 2024</t>
        </is>
      </c>
      <c r="C1" s="2" t="inlineStr">
        <is>
          <t>Mar. 31, 2023</t>
        </is>
      </c>
    </row>
    <row r="2">
      <c r="A2" s="3" t="inlineStr">
        <is>
          <t>Schedule of Right of Use Assets and Lease Liabilities [Abstract]</t>
        </is>
      </c>
      <c r="B2" s="4" t="inlineStr">
        <is>
          <t xml:space="preserve"> </t>
        </is>
      </c>
      <c r="C2" s="4" t="inlineStr">
        <is>
          <t xml:space="preserve"> </t>
        </is>
      </c>
    </row>
    <row r="3">
      <c r="A3" s="4" t="inlineStr">
        <is>
          <t>Finance lease assets (included in Property and equipment-see Note 4)</t>
        </is>
      </c>
      <c r="B3" s="6" t="n">
        <v>519</v>
      </c>
      <c r="C3" s="6" t="n">
        <v>402</v>
      </c>
    </row>
    <row r="4">
      <c r="A4" s="4" t="inlineStr">
        <is>
          <t>Operating lease right of use assets</t>
        </is>
      </c>
      <c r="B4" s="5" t="n">
        <v>3406</v>
      </c>
      <c r="C4" s="5" t="n">
        <v>3128</v>
      </c>
    </row>
    <row r="5">
      <c r="A5" s="3" t="inlineStr">
        <is>
          <t>Finance lease liabilities</t>
        </is>
      </c>
      <c r="B5" s="4" t="inlineStr">
        <is>
          <t xml:space="preserve"> </t>
        </is>
      </c>
      <c r="C5" s="4" t="inlineStr">
        <is>
          <t xml:space="preserve"> </t>
        </is>
      </c>
    </row>
    <row r="6">
      <c r="A6" s="4" t="inlineStr">
        <is>
          <t>Non-current liabilities</t>
        </is>
      </c>
      <c r="B6" s="5" t="n">
        <v>251</v>
      </c>
      <c r="C6" s="5" t="n">
        <v>235</v>
      </c>
    </row>
    <row r="7">
      <c r="A7" s="4" t="inlineStr">
        <is>
          <t>Current liabilities</t>
        </is>
      </c>
      <c r="B7" s="5" t="n">
        <v>70</v>
      </c>
      <c r="C7" s="5" t="n">
        <v>78</v>
      </c>
    </row>
    <row r="8">
      <c r="A8" s="4" t="inlineStr">
        <is>
          <t>Total Finance lease liabilities</t>
        </is>
      </c>
      <c r="B8" s="5" t="n">
        <v>321</v>
      </c>
      <c r="C8" s="5" t="n">
        <v>313</v>
      </c>
    </row>
    <row r="9">
      <c r="A9" s="3" t="inlineStr">
        <is>
          <t>Operating lease liabilities</t>
        </is>
      </c>
      <c r="B9" s="4" t="inlineStr">
        <is>
          <t xml:space="preserve"> </t>
        </is>
      </c>
      <c r="C9" s="4" t="inlineStr">
        <is>
          <t xml:space="preserve"> </t>
        </is>
      </c>
    </row>
    <row r="10">
      <c r="A10" s="4" t="inlineStr">
        <is>
          <t>Non-current liabilities</t>
        </is>
      </c>
      <c r="B10" s="5" t="n">
        <v>1501</v>
      </c>
      <c r="C10" s="5" t="n">
        <v>1393</v>
      </c>
    </row>
    <row r="11">
      <c r="A11" s="4" t="inlineStr">
        <is>
          <t>Current liabilities</t>
        </is>
      </c>
      <c r="B11" s="5" t="n">
        <v>1989</v>
      </c>
      <c r="C11" s="5" t="n">
        <v>1639</v>
      </c>
    </row>
    <row r="12">
      <c r="A12" s="4" t="inlineStr">
        <is>
          <t>Total operating lease liabilities</t>
        </is>
      </c>
      <c r="B12" s="6" t="n">
        <v>3490</v>
      </c>
      <c r="C12" s="6" t="n">
        <v>30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Details) - Schedule of Leases</t>
        </is>
      </c>
      <c r="B1" s="2" t="inlineStr">
        <is>
          <t>Mar. 31, 2024</t>
        </is>
      </c>
      <c r="C1" s="2" t="inlineStr">
        <is>
          <t>Mar. 31, 2023</t>
        </is>
      </c>
    </row>
    <row r="2">
      <c r="A2" s="3" t="inlineStr">
        <is>
          <t>Weighted average lease term (Years)</t>
        </is>
      </c>
      <c r="B2" s="4" t="inlineStr">
        <is>
          <t xml:space="preserve"> </t>
        </is>
      </c>
      <c r="C2" s="4" t="inlineStr">
        <is>
          <t xml:space="preserve"> </t>
        </is>
      </c>
    </row>
    <row r="3">
      <c r="A3" s="4" t="inlineStr">
        <is>
          <t>Finance leases</t>
        </is>
      </c>
      <c r="B3" s="4" t="inlineStr">
        <is>
          <t>2 years 9 months 18 days</t>
        </is>
      </c>
      <c r="C3" s="4" t="inlineStr">
        <is>
          <t>2 years 9 months 18 days</t>
        </is>
      </c>
    </row>
    <row r="4">
      <c r="A4" s="4" t="inlineStr">
        <is>
          <t>Operating leases</t>
        </is>
      </c>
      <c r="B4" s="4" t="inlineStr">
        <is>
          <t>1 year 7 months 6 days</t>
        </is>
      </c>
      <c r="C4" s="4" t="inlineStr">
        <is>
          <t>1 year 9 months 18 days</t>
        </is>
      </c>
    </row>
    <row r="5">
      <c r="A5" s="3" t="inlineStr">
        <is>
          <t>Weighted average discount rate</t>
        </is>
      </c>
      <c r="B5" s="4" t="inlineStr">
        <is>
          <t xml:space="preserve"> </t>
        </is>
      </c>
      <c r="C5" s="4" t="inlineStr">
        <is>
          <t xml:space="preserve"> </t>
        </is>
      </c>
    </row>
    <row r="6">
      <c r="A6" s="4" t="inlineStr">
        <is>
          <t>Finance leases</t>
        </is>
      </c>
      <c r="B6" s="10" t="n">
        <v>0.044</v>
      </c>
      <c r="C6" s="10" t="n">
        <v>0.039</v>
      </c>
    </row>
    <row r="7">
      <c r="A7" s="4" t="inlineStr">
        <is>
          <t>Operating leases</t>
        </is>
      </c>
      <c r="B7" s="10" t="n">
        <v>0.056</v>
      </c>
      <c r="C7" s="9" t="n">
        <v>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Net Minimum Lease Payments - USD ($) $ in Thousands</t>
        </is>
      </c>
      <c r="B1" s="2" t="inlineStr">
        <is>
          <t>Mar. 31, 2024</t>
        </is>
      </c>
      <c r="C1" s="2" t="inlineStr">
        <is>
          <t>Mar. 31, 2023</t>
        </is>
      </c>
    </row>
    <row r="2">
      <c r="A2" s="3" t="inlineStr">
        <is>
          <t>Schedule of Net Minimum Lease Payments [Abstract]</t>
        </is>
      </c>
      <c r="B2" s="4" t="inlineStr">
        <is>
          <t xml:space="preserve"> </t>
        </is>
      </c>
      <c r="C2" s="4" t="inlineStr">
        <is>
          <t xml:space="preserve"> </t>
        </is>
      </c>
    </row>
    <row r="3">
      <c r="A3" s="4" t="inlineStr">
        <is>
          <t>Operating Leases, 2025</t>
        </is>
      </c>
      <c r="B3" s="6" t="n">
        <v>2104</v>
      </c>
      <c r="C3" s="4" t="inlineStr">
        <is>
          <t xml:space="preserve"> </t>
        </is>
      </c>
    </row>
    <row r="4">
      <c r="A4" s="4" t="inlineStr">
        <is>
          <t>Finance Leases, 2025</t>
        </is>
      </c>
      <c r="B4" s="5" t="n">
        <v>81</v>
      </c>
      <c r="C4" s="4" t="inlineStr">
        <is>
          <t xml:space="preserve"> </t>
        </is>
      </c>
    </row>
    <row r="5">
      <c r="A5" s="4" t="inlineStr">
        <is>
          <t>Operating Leases, 2026</t>
        </is>
      </c>
      <c r="B5" s="5" t="n">
        <v>1060</v>
      </c>
      <c r="C5" s="4" t="inlineStr">
        <is>
          <t xml:space="preserve"> </t>
        </is>
      </c>
    </row>
    <row r="6">
      <c r="A6" s="4" t="inlineStr">
        <is>
          <t>Finance Leases, 2026</t>
        </is>
      </c>
      <c r="B6" s="5" t="n">
        <v>83</v>
      </c>
      <c r="C6" s="4" t="inlineStr">
        <is>
          <t xml:space="preserve"> </t>
        </is>
      </c>
    </row>
    <row r="7">
      <c r="A7" s="4" t="inlineStr">
        <is>
          <t>Operating Leases, 2027</t>
        </is>
      </c>
      <c r="B7" s="5" t="n">
        <v>336</v>
      </c>
      <c r="C7" s="4" t="inlineStr">
        <is>
          <t xml:space="preserve"> </t>
        </is>
      </c>
    </row>
    <row r="8">
      <c r="A8" s="4" t="inlineStr">
        <is>
          <t>Finance Leases, 2027</t>
        </is>
      </c>
      <c r="B8" s="5" t="n">
        <v>75</v>
      </c>
      <c r="C8" s="4" t="inlineStr">
        <is>
          <t xml:space="preserve"> </t>
        </is>
      </c>
    </row>
    <row r="9">
      <c r="A9" s="4" t="inlineStr">
        <is>
          <t>Operating Leases, 2028</t>
        </is>
      </c>
      <c r="B9" s="5" t="n">
        <v>141</v>
      </c>
      <c r="C9" s="4" t="inlineStr">
        <is>
          <t xml:space="preserve"> </t>
        </is>
      </c>
    </row>
    <row r="10">
      <c r="A10" s="4" t="inlineStr">
        <is>
          <t>Finance Leases, 2028</t>
        </is>
      </c>
      <c r="B10" s="5" t="n">
        <v>62</v>
      </c>
      <c r="C10" s="4" t="inlineStr">
        <is>
          <t xml:space="preserve"> </t>
        </is>
      </c>
    </row>
    <row r="11">
      <c r="A11" s="4" t="inlineStr">
        <is>
          <t>Operating Leases, 2029</t>
        </is>
      </c>
      <c r="B11" s="5" t="n">
        <v>18</v>
      </c>
      <c r="C11" s="4" t="inlineStr">
        <is>
          <t xml:space="preserve"> </t>
        </is>
      </c>
    </row>
    <row r="12">
      <c r="A12" s="4" t="inlineStr">
        <is>
          <t>Finance Leases, 2029</t>
        </is>
      </c>
      <c r="B12" s="5" t="n">
        <v>12</v>
      </c>
      <c r="C12" s="4" t="inlineStr">
        <is>
          <t xml:space="preserve"> </t>
        </is>
      </c>
    </row>
    <row r="13">
      <c r="A13" s="4" t="inlineStr">
        <is>
          <t>Operating Leases, Thereafter</t>
        </is>
      </c>
      <c r="B13" s="4" t="inlineStr">
        <is>
          <t xml:space="preserve"> </t>
        </is>
      </c>
      <c r="C13" s="4" t="inlineStr">
        <is>
          <t xml:space="preserve"> </t>
        </is>
      </c>
    </row>
    <row r="14">
      <c r="A14" s="4" t="inlineStr">
        <is>
          <t>Finance Leases, Thereafter</t>
        </is>
      </c>
      <c r="B14" s="5" t="n">
        <v>58</v>
      </c>
      <c r="C14" s="4" t="inlineStr">
        <is>
          <t xml:space="preserve"> </t>
        </is>
      </c>
    </row>
    <row r="15">
      <c r="A15" s="4" t="inlineStr">
        <is>
          <t>Operating Leases, Total minimum lease payments</t>
        </is>
      </c>
      <c r="B15" s="5" t="n">
        <v>3659</v>
      </c>
      <c r="C15" s="4" t="inlineStr">
        <is>
          <t xml:space="preserve"> </t>
        </is>
      </c>
    </row>
    <row r="16">
      <c r="A16" s="4" t="inlineStr">
        <is>
          <t>Finance Leases, Total minimum lease payments</t>
        </is>
      </c>
      <c r="B16" s="5" t="n">
        <v>371</v>
      </c>
      <c r="C16" s="4" t="inlineStr">
        <is>
          <t xml:space="preserve"> </t>
        </is>
      </c>
    </row>
    <row r="17">
      <c r="A17" s="4" t="inlineStr">
        <is>
          <t>Operating Leases, Less: amount representing interest</t>
        </is>
      </c>
      <c r="B17" s="5" t="n">
        <v>-169</v>
      </c>
      <c r="C17" s="4" t="inlineStr">
        <is>
          <t xml:space="preserve"> </t>
        </is>
      </c>
    </row>
    <row r="18">
      <c r="A18" s="4" t="inlineStr">
        <is>
          <t>Finance Leases, Less: amount representing interest</t>
        </is>
      </c>
      <c r="B18" s="5" t="n">
        <v>-50</v>
      </c>
      <c r="C18" s="4" t="inlineStr">
        <is>
          <t xml:space="preserve"> </t>
        </is>
      </c>
    </row>
    <row r="19">
      <c r="A19" s="4" t="inlineStr">
        <is>
          <t>Operating Leases, Present value of net minimum lease payments</t>
        </is>
      </c>
      <c r="B19" s="5" t="n">
        <v>3490</v>
      </c>
      <c r="C19" s="6" t="n">
        <v>3032</v>
      </c>
    </row>
    <row r="20">
      <c r="A20" s="4" t="inlineStr">
        <is>
          <t>Finance Leases, Present value of net minimum lease payments</t>
        </is>
      </c>
      <c r="B20" s="6" t="n">
        <v>321</v>
      </c>
      <c r="C20" s="6" t="n">
        <v>3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H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14" customWidth="1" min="30" max="30"/>
    <col width="22" customWidth="1" min="31" max="31"/>
    <col width="22" customWidth="1" min="32" max="32"/>
    <col width="22" customWidth="1" min="33" max="33"/>
    <col width="22" customWidth="1" min="34" max="34"/>
  </cols>
  <sheetData>
    <row r="1">
      <c r="A1" s="1" t="inlineStr">
        <is>
          <t>Notes Payable (Details)</t>
        </is>
      </c>
      <c r="Q1" s="2" t="inlineStr">
        <is>
          <t>1 Months Ended</t>
        </is>
      </c>
      <c r="R1" s="2" t="inlineStr">
        <is>
          <t>2 Months Ended</t>
        </is>
      </c>
      <c r="T1" s="2" t="inlineStr">
        <is>
          <t>9 Months Ended</t>
        </is>
      </c>
      <c r="V1" s="2" t="inlineStr">
        <is>
          <t>11 Months Ended</t>
        </is>
      </c>
      <c r="X1" s="2" t="inlineStr">
        <is>
          <t>12 Months Ended</t>
        </is>
      </c>
    </row>
    <row r="2">
      <c r="B2" s="2" t="inlineStr">
        <is>
          <t>Mar. 31, 2024 USD ($)</t>
        </is>
      </c>
      <c r="C2" s="2" t="inlineStr">
        <is>
          <t>Mar. 31, 2024 SGD ($)</t>
        </is>
      </c>
      <c r="D2" s="2" t="inlineStr">
        <is>
          <t>Dec. 28, 2022 USD ($)</t>
        </is>
      </c>
      <c r="E2" s="2" t="inlineStr">
        <is>
          <t>Dec. 28, 2022 SGD ($)</t>
        </is>
      </c>
      <c r="F2" s="2" t="inlineStr">
        <is>
          <t>Jun. 28, 2022 USD ($)</t>
        </is>
      </c>
      <c r="G2" s="2" t="inlineStr">
        <is>
          <t>Jun. 28, 2022 SGD ($)</t>
        </is>
      </c>
      <c r="H2" s="2" t="inlineStr">
        <is>
          <t>Apr. 27, 2021 USD ($)</t>
        </is>
      </c>
      <c r="I2" s="2" t="inlineStr">
        <is>
          <t>Apr. 27, 2021 SGD ($)</t>
        </is>
      </c>
      <c r="J2" s="2" t="inlineStr">
        <is>
          <t>Apr. 01, 2021 USD ($)</t>
        </is>
      </c>
      <c r="K2" s="2" t="inlineStr">
        <is>
          <t>Apr. 01, 2021 SGD ($)</t>
        </is>
      </c>
      <c r="L2" s="2" t="inlineStr">
        <is>
          <t>Oct. 31, 2020 SGD ($)</t>
        </is>
      </c>
      <c r="M2" s="2" t="inlineStr">
        <is>
          <t>Jul. 31, 2018 USD ($)</t>
        </is>
      </c>
      <c r="N2" s="2" t="inlineStr">
        <is>
          <t>Jul. 31, 2018 SGD ($)</t>
        </is>
      </c>
      <c r="O2" s="2" t="inlineStr">
        <is>
          <t>Dec. 31, 2011 USD ($)</t>
        </is>
      </c>
      <c r="P2" s="2" t="inlineStr">
        <is>
          <t>Dec. 31, 2011 SGD ($)</t>
        </is>
      </c>
      <c r="Q2" s="2" t="inlineStr">
        <is>
          <t>Oct. 31, 2020 USD ($)</t>
        </is>
      </c>
      <c r="R2" s="2" t="inlineStr">
        <is>
          <t>Oct. 31, 2023 USD ($)</t>
        </is>
      </c>
      <c r="S2" s="2" t="inlineStr">
        <is>
          <t>Oct. 31, 2023 SGD ($)</t>
        </is>
      </c>
      <c r="T2" s="2" t="inlineStr">
        <is>
          <t>Jul. 31, 2024 USD ($)</t>
        </is>
      </c>
      <c r="U2" s="2" t="inlineStr">
        <is>
          <t>Jul. 31, 2024 SGD ($)</t>
        </is>
      </c>
      <c r="V2" s="2" t="inlineStr">
        <is>
          <t>Jul. 31, 2024 USD ($)</t>
        </is>
      </c>
      <c r="W2" s="2" t="inlineStr">
        <is>
          <t>Jul. 31, 2024 SGD ($)</t>
        </is>
      </c>
      <c r="X2" s="2" t="inlineStr">
        <is>
          <t>Mar. 31, 2024 USD ($)</t>
        </is>
      </c>
      <c r="Y2" s="2" t="inlineStr">
        <is>
          <t>Mar. 31, 2024 SGD ($)</t>
        </is>
      </c>
      <c r="Z2" s="2" t="inlineStr">
        <is>
          <t>Mar. 31, 2023 USD ($)</t>
        </is>
      </c>
      <c r="AA2" s="2" t="inlineStr">
        <is>
          <t>Mar. 31, 2023 SGD ($)</t>
        </is>
      </c>
      <c r="AB2" s="2" t="inlineStr">
        <is>
          <t>Mar. 31, 2024 SGD ($)</t>
        </is>
      </c>
      <c r="AC2" s="2" t="inlineStr">
        <is>
          <t>Mar. 31, 2023 SGD ($)</t>
        </is>
      </c>
      <c r="AD2" s="2" t="inlineStr">
        <is>
          <t>Aug. 31, 2022</t>
        </is>
      </c>
      <c r="AE2" s="2" t="inlineStr">
        <is>
          <t>Oct. 31, 2020 SGD ($)</t>
        </is>
      </c>
      <c r="AF2" s="2" t="inlineStr">
        <is>
          <t>Jul. 31, 2020 USD ($)</t>
        </is>
      </c>
      <c r="AG2" s="2" t="inlineStr">
        <is>
          <t>Jul. 31, 2020 SGD ($)</t>
        </is>
      </c>
      <c r="AH2" s="2" t="inlineStr">
        <is>
          <t>Jul. 31, 2018 SGD ($)</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Bears interest rate per ann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Recourse accounts receivable</t>
        </is>
      </c>
      <c r="B5" s="6" t="n">
        <v>8893000</v>
      </c>
      <c r="C5" s="6" t="n">
        <v>119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5527000</v>
      </c>
      <c r="AA5" s="6" t="n">
        <v>7334</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Recourse receivables purchase</t>
        </is>
      </c>
      <c r="B6" s="5" t="n">
        <v>1805000</v>
      </c>
      <c r="C6" s="6" t="n">
        <v>24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412000</v>
      </c>
      <c r="Y7" s="4" t="inlineStr">
        <is>
          <t xml:space="preserve"> </t>
        </is>
      </c>
      <c r="Z7" s="5" t="n">
        <v>99080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Lend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3" t="inlineStr">
        <is>
          <t>Note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711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5000</v>
      </c>
      <c r="AF10" s="4" t="inlineStr">
        <is>
          <t xml:space="preserve"> </t>
        </is>
      </c>
      <c r="AG10" s="4" t="inlineStr">
        <is>
          <t xml:space="preserve"> </t>
        </is>
      </c>
      <c r="AH10" s="4" t="inlineStr">
        <is>
          <t xml:space="preserve"> </t>
        </is>
      </c>
    </row>
    <row r="11">
      <c r="A11" s="4" t="inlineStr">
        <is>
          <t>Len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3" t="inlineStr">
        <is>
          <t>Note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Monthly instalments of loan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4</v>
      </c>
      <c r="M13" s="4" t="inlineStr">
        <is>
          <t xml:space="preserve"> </t>
        </is>
      </c>
      <c r="N13" s="4" t="inlineStr">
        <is>
          <t xml:space="preserve"> </t>
        </is>
      </c>
      <c r="O13" s="4" t="inlineStr">
        <is>
          <t xml:space="preserve"> </t>
        </is>
      </c>
      <c r="P13" s="4" t="inlineStr">
        <is>
          <t xml:space="preserve"> </t>
        </is>
      </c>
      <c r="Q13" s="6" t="n">
        <v>77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929000</v>
      </c>
      <c r="Y13" s="6" t="n">
        <v>125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Outstanding 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855000</v>
      </c>
      <c r="Y14" s="5" t="n">
        <v>2500</v>
      </c>
      <c r="Z14" s="5" t="n">
        <v>2826000</v>
      </c>
      <c r="AA14" s="5" t="n">
        <v>375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HSB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Aggregate credit limit</t>
        </is>
      </c>
      <c r="B17" s="6" t="n">
        <v>581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5819000</v>
      </c>
      <c r="Y17" s="4" t="inlineStr">
        <is>
          <t xml:space="preserve"> </t>
        </is>
      </c>
      <c r="Z17" s="4" t="inlineStr">
        <is>
          <t xml:space="preserve"> </t>
        </is>
      </c>
      <c r="AA17" s="4" t="inlineStr">
        <is>
          <t xml:space="preserve"> </t>
        </is>
      </c>
      <c r="AB17" s="6" t="n">
        <v>7842</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Net amoun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198000</v>
      </c>
      <c r="S18" s="6" t="n">
        <v>3000</v>
      </c>
      <c r="T18" s="6" t="n">
        <v>742000</v>
      </c>
      <c r="U18" s="6" t="n">
        <v>1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Bears interest rate per annum</t>
        </is>
      </c>
      <c r="B19" s="10" t="n">
        <v>0.005</v>
      </c>
      <c r="C19" s="10" t="n">
        <v>0.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Total interest rate</t>
        </is>
      </c>
      <c r="B20" s="10" t="n">
        <v>0.0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0" t="n">
        <v>0.055</v>
      </c>
      <c r="Y20" s="4" t="inlineStr">
        <is>
          <t xml:space="preserve"> </t>
        </is>
      </c>
      <c r="Z20" s="4" t="inlineStr">
        <is>
          <t xml:space="preserve"> </t>
        </is>
      </c>
      <c r="AA20" s="4" t="inlineStr">
        <is>
          <t xml:space="preserve"> </t>
        </is>
      </c>
      <c r="AB20" s="10" t="n">
        <v>0.055</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Balance of overdraft facilities</t>
        </is>
      </c>
      <c r="B21" s="6" t="n">
        <v>58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5825000</v>
      </c>
      <c r="Y21" s="4" t="inlineStr">
        <is>
          <t xml:space="preserve"> </t>
        </is>
      </c>
      <c r="Z21" s="4" t="inlineStr">
        <is>
          <t xml:space="preserve"> </t>
        </is>
      </c>
      <c r="AA21" s="4" t="inlineStr">
        <is>
          <t xml:space="preserve"> </t>
        </is>
      </c>
      <c r="AB21" s="6" t="n">
        <v>7849</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Unutilized under the overdraft facility</t>
        </is>
      </c>
      <c r="B22" s="6" t="n">
        <v>73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737000</v>
      </c>
      <c r="Y22" s="4" t="inlineStr">
        <is>
          <t xml:space="preserve"> </t>
        </is>
      </c>
      <c r="Z22" s="4" t="inlineStr">
        <is>
          <t xml:space="preserve"> </t>
        </is>
      </c>
      <c r="AA22" s="4" t="inlineStr">
        <is>
          <t xml:space="preserve"> </t>
        </is>
      </c>
      <c r="AB22" s="6" t="n">
        <v>993</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Primech A&amp;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Net amount d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900000</v>
      </c>
      <c r="N25" s="6" t="n">
        <v>8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Terms of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968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6" t="n">
        <v>4000</v>
      </c>
    </row>
    <row r="27">
      <c r="A27" s="4" t="inlineStr">
        <is>
          <t>Discount charge based on S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0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9" t="n">
        <v>0.03</v>
      </c>
    </row>
    <row r="28">
      <c r="A28" s="4" t="inlineStr">
        <is>
          <t>Revising discount charge based on Singapore Interbank Offere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9" t="n">
        <v>0.03</v>
      </c>
      <c r="AE28" s="4" t="inlineStr">
        <is>
          <t xml:space="preserve"> </t>
        </is>
      </c>
      <c r="AF28" s="4" t="inlineStr">
        <is>
          <t xml:space="preserve"> </t>
        </is>
      </c>
      <c r="AG28" s="4" t="inlineStr">
        <is>
          <t xml:space="preserve"> </t>
        </is>
      </c>
      <c r="AH28" s="4" t="inlineStr">
        <is>
          <t xml:space="preserve"> </t>
        </is>
      </c>
    </row>
    <row r="29">
      <c r="A29" s="4" t="inlineStr">
        <is>
          <t>Reduced facility lim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4452000</v>
      </c>
      <c r="W29" s="6" t="n">
        <v>6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Primech A&amp;P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Bank’s cost funds rate</t>
        </is>
      </c>
      <c r="B32" s="10" t="n">
        <v>0.0365</v>
      </c>
      <c r="C32" s="10" t="n">
        <v>0.03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Primech A&amp;P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Bank’s cost funds total rate</t>
        </is>
      </c>
      <c r="B35" s="10" t="n">
        <v>0.06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10" t="n">
        <v>0.0665</v>
      </c>
      <c r="Y35" s="4" t="inlineStr">
        <is>
          <t xml:space="preserve"> </t>
        </is>
      </c>
      <c r="Z35" s="4" t="inlineStr">
        <is>
          <t xml:space="preserve"> </t>
        </is>
      </c>
      <c r="AA35" s="4" t="inlineStr">
        <is>
          <t xml:space="preserve"> </t>
        </is>
      </c>
      <c r="AB35" s="10" t="n">
        <v>0.0665</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Maint Kle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Note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Terms of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1336000</v>
      </c>
      <c r="AG38" s="6" t="n">
        <v>1800</v>
      </c>
      <c r="AH38" s="4" t="inlineStr">
        <is>
          <t xml:space="preserve"> </t>
        </is>
      </c>
    </row>
    <row r="39">
      <c r="A39" s="4" t="inlineStr">
        <is>
          <t>Discount charge based on S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9" t="n">
        <v>0.03</v>
      </c>
      <c r="AG39" s="9" t="n">
        <v>0.03</v>
      </c>
      <c r="AH39" s="4" t="inlineStr">
        <is>
          <t xml:space="preserve"> </t>
        </is>
      </c>
    </row>
    <row r="40">
      <c r="A40" s="4" t="inlineStr">
        <is>
          <t>Revising discount charge based on Singapore Interbank Offere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9" t="n">
        <v>0.03</v>
      </c>
      <c r="AE40" s="4" t="inlineStr">
        <is>
          <t xml:space="preserve"> </t>
        </is>
      </c>
      <c r="AF40" s="4" t="inlineStr">
        <is>
          <t xml:space="preserve"> </t>
        </is>
      </c>
      <c r="AG40" s="4" t="inlineStr">
        <is>
          <t xml:space="preserve"> </t>
        </is>
      </c>
      <c r="AH40" s="4" t="inlineStr">
        <is>
          <t xml:space="preserve"> </t>
        </is>
      </c>
    </row>
    <row r="41">
      <c r="A41" s="4" t="inlineStr">
        <is>
          <t>Bank’s cost funds rate</t>
        </is>
      </c>
      <c r="B41" s="10" t="n">
        <v>0.0365</v>
      </c>
      <c r="C41" s="10" t="n">
        <v>0.03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Bank’s cost funds total rate</t>
        </is>
      </c>
      <c r="B42" s="10" t="n">
        <v>0.06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10" t="n">
        <v>0.0665</v>
      </c>
      <c r="Y42" s="4" t="inlineStr">
        <is>
          <t xml:space="preserve"> </t>
        </is>
      </c>
      <c r="Z42" s="4" t="inlineStr">
        <is>
          <t xml:space="preserve"> </t>
        </is>
      </c>
      <c r="AA42" s="4" t="inlineStr">
        <is>
          <t xml:space="preserve"> </t>
        </is>
      </c>
      <c r="AB42" s="10" t="n">
        <v>0.0665</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CSG Industries Pte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Interest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8</v>
      </c>
      <c r="K45" s="9" t="n">
        <v>0.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Loan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46000</v>
      </c>
      <c r="P46" s="6" t="n">
        <v>468</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Bear interest rate</t>
        </is>
      </c>
      <c r="B47" s="10" t="n">
        <v>0.0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10" t="n">
        <v>0.0075</v>
      </c>
      <c r="Y47" s="4" t="inlineStr">
        <is>
          <t xml:space="preserve"> </t>
        </is>
      </c>
      <c r="Z47" s="4" t="inlineStr">
        <is>
          <t xml:space="preserve"> </t>
        </is>
      </c>
      <c r="AA47" s="4" t="inlineStr">
        <is>
          <t xml:space="preserve"> </t>
        </is>
      </c>
      <c r="AB47" s="10" t="n">
        <v>0.0075</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Instal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v>
      </c>
      <c r="K48" s="6" t="n">
        <v>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Aggregate credit lim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84000</v>
      </c>
      <c r="K49" s="6" t="n">
        <v>53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Loan outstanding</t>
        </is>
      </c>
      <c r="B50" s="6" t="n">
        <v>6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61000</v>
      </c>
      <c r="Y50" s="4" t="inlineStr">
        <is>
          <t xml:space="preserve"> </t>
        </is>
      </c>
      <c r="Z50" s="6" t="n">
        <v>94000</v>
      </c>
      <c r="AA50" s="4" t="inlineStr">
        <is>
          <t xml:space="preserve"> </t>
        </is>
      </c>
      <c r="AB50" s="6" t="n">
        <v>82</v>
      </c>
      <c r="AC50" s="6" t="n">
        <v>125</v>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CSG Industries Pte Ltd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Tot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6859999999999999</v>
      </c>
      <c r="K53" s="10" t="n">
        <v>0.0685999999999999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Re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2000</v>
      </c>
      <c r="K54" s="6" t="n">
        <v>4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CSG Industries Pte Ltd [Member] | Minimum [Member] | Commercial Financing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Notes Payabl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Bear interest rate</t>
        </is>
      </c>
      <c r="B57" s="10" t="n">
        <v>0.06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10" t="n">
        <v>0.0611</v>
      </c>
      <c r="Y57" s="4" t="inlineStr">
        <is>
          <t xml:space="preserve"> </t>
        </is>
      </c>
      <c r="Z57" s="4" t="inlineStr">
        <is>
          <t xml:space="preserve"> </t>
        </is>
      </c>
      <c r="AA57" s="4" t="inlineStr">
        <is>
          <t xml:space="preserve"> </t>
        </is>
      </c>
      <c r="AB57" s="10" t="n">
        <v>0.0611</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CSG Industries Pte Ltd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Total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7049999999999999</v>
      </c>
      <c r="K60" s="10" t="n">
        <v>0.0704999999999999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Re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8000</v>
      </c>
      <c r="K61" s="6" t="n">
        <v>5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CSG Industries Pte Ltd [Member] | Maximum [Member] | Commercial Financing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Notes Payabl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Bear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10" t="n">
        <v>0.063</v>
      </c>
      <c r="AA64" s="4" t="inlineStr">
        <is>
          <t xml:space="preserve"> </t>
        </is>
      </c>
      <c r="AB64" s="4" t="inlineStr">
        <is>
          <t xml:space="preserve"> </t>
        </is>
      </c>
      <c r="AC64" s="10" t="n">
        <v>0.063</v>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Bridge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Note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Tangible net</t>
        </is>
      </c>
      <c r="B67" s="6" t="n">
        <v>7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7000000</v>
      </c>
      <c r="Y67" s="4" t="inlineStr">
        <is>
          <t xml:space="preserve"> </t>
        </is>
      </c>
      <c r="Z67" s="4" t="inlineStr">
        <is>
          <t xml:space="preserve"> </t>
        </is>
      </c>
      <c r="AA67" s="4" t="inlineStr">
        <is>
          <t xml:space="preserve"> </t>
        </is>
      </c>
      <c r="AB67" s="6" t="n">
        <v>10000000</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One Term Loan Facility [Member] | HSB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Net amount due</t>
        </is>
      </c>
      <c r="B70" s="5" t="n">
        <v>606000</v>
      </c>
      <c r="C70" s="6" t="n">
        <v>81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879000</v>
      </c>
      <c r="AA70" s="5" t="n">
        <v>1167</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Bears interest rate per annum</t>
        </is>
      </c>
      <c r="B71" s="4" t="inlineStr">
        <is>
          <t xml:space="preserve"> </t>
        </is>
      </c>
      <c r="C71" s="4" t="inlineStr">
        <is>
          <t xml:space="preserve"> </t>
        </is>
      </c>
      <c r="D71" s="4" t="inlineStr">
        <is>
          <t xml:space="preserve"> </t>
        </is>
      </c>
      <c r="E71" s="4" t="inlineStr">
        <is>
          <t xml:space="preserve"> </t>
        </is>
      </c>
      <c r="F71" s="10" t="n">
        <v>0.0669</v>
      </c>
      <c r="G71" s="10" t="n">
        <v>0.066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Loan paid</t>
        </is>
      </c>
      <c r="B72" s="4" t="inlineStr">
        <is>
          <t xml:space="preserve"> </t>
        </is>
      </c>
      <c r="C72" s="5" t="n">
        <v>35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26000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Instalments</t>
        </is>
      </c>
      <c r="B73" s="4" t="inlineStr">
        <is>
          <t xml:space="preserve"> </t>
        </is>
      </c>
      <c r="C73" s="4" t="inlineStr">
        <is>
          <t xml:space="preserve"> </t>
        </is>
      </c>
      <c r="D73" s="4" t="inlineStr">
        <is>
          <t xml:space="preserve"> </t>
        </is>
      </c>
      <c r="E73" s="4" t="inlineStr">
        <is>
          <t xml:space="preserve"> </t>
        </is>
      </c>
      <c r="F73" s="6" t="n">
        <v>20000</v>
      </c>
      <c r="G73" s="6" t="n">
        <v>2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Re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976000</v>
      </c>
      <c r="AA74" s="5" t="n">
        <v>1400</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Term loan facility</t>
        </is>
      </c>
      <c r="B75" s="4" t="inlineStr">
        <is>
          <t xml:space="preserve"> </t>
        </is>
      </c>
      <c r="C75" s="4" t="inlineStr">
        <is>
          <t xml:space="preserve"> </t>
        </is>
      </c>
      <c r="D75" s="4" t="inlineStr">
        <is>
          <t xml:space="preserve"> </t>
        </is>
      </c>
      <c r="E75" s="4" t="inlineStr">
        <is>
          <t xml:space="preserve"> </t>
        </is>
      </c>
      <c r="F75" s="6" t="n">
        <v>976000</v>
      </c>
      <c r="G75" s="6" t="n">
        <v>14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Bears interest at the rate</t>
        </is>
      </c>
      <c r="B76" s="4" t="inlineStr">
        <is>
          <t xml:space="preserve"> </t>
        </is>
      </c>
      <c r="C76" s="4" t="inlineStr">
        <is>
          <t xml:space="preserve"> </t>
        </is>
      </c>
      <c r="D76" s="4" t="inlineStr">
        <is>
          <t xml:space="preserve"> </t>
        </is>
      </c>
      <c r="E76" s="4" t="inlineStr">
        <is>
          <t xml:space="preserve"> </t>
        </is>
      </c>
      <c r="F76" s="9" t="n">
        <v>0.03</v>
      </c>
      <c r="G76" s="9" t="n">
        <v>0.0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Repayments of Lines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5" t="n">
        <v>170000</v>
      </c>
      <c r="AA77" s="6" t="n">
        <v>233</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Two Term Loan Facility [Member] | HSB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Notes Payabl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Net amount due</t>
        </is>
      </c>
      <c r="B80" s="6" t="n">
        <v>170000</v>
      </c>
      <c r="C80" s="6" t="n">
        <v>22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Bears interest rate per annum</t>
        </is>
      </c>
      <c r="B81" s="10" t="n">
        <v>0.0669</v>
      </c>
      <c r="C81" s="10" t="n">
        <v>0.066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Loan paid</t>
        </is>
      </c>
      <c r="B82" s="6" t="n">
        <v>242000</v>
      </c>
      <c r="C82" s="6" t="n">
        <v>330</v>
      </c>
      <c r="D82" s="6" t="n">
        <v>242000</v>
      </c>
      <c r="E82" s="6" t="n">
        <v>33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Instalments</t>
        </is>
      </c>
      <c r="B83" s="5" t="n">
        <v>7000</v>
      </c>
      <c r="C83" s="5" t="n">
        <v>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Repayments</t>
        </is>
      </c>
      <c r="B84" s="6" t="n">
        <v>75000</v>
      </c>
      <c r="C84" s="6" t="n">
        <v>1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Term loan facility</t>
        </is>
      </c>
      <c r="B85" s="4" t="inlineStr">
        <is>
          <t xml:space="preserve"> </t>
        </is>
      </c>
      <c r="C85" s="4" t="inlineStr">
        <is>
          <t xml:space="preserve"> </t>
        </is>
      </c>
      <c r="D85" s="6" t="n">
        <v>293000</v>
      </c>
      <c r="E85" s="6" t="n">
        <v>4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Bears interest at the rate</t>
        </is>
      </c>
      <c r="B86" s="4" t="inlineStr">
        <is>
          <t xml:space="preserve"> </t>
        </is>
      </c>
      <c r="C86" s="4" t="inlineStr">
        <is>
          <t xml:space="preserve"> </t>
        </is>
      </c>
      <c r="D86" s="9" t="n">
        <v>0.03</v>
      </c>
      <c r="E86" s="9" t="n">
        <v>0.0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Two Office Uni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Notes Payable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Bears interest rate per annum</t>
        </is>
      </c>
      <c r="B89" s="10" t="n">
        <v>0.0498</v>
      </c>
      <c r="C89" s="10" t="n">
        <v>0.049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Loan pai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157000</v>
      </c>
      <c r="Y90" s="6" t="n">
        <v>211</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Loan outstanding</t>
        </is>
      </c>
      <c r="B91" s="6" t="n">
        <v>4482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4482000</v>
      </c>
      <c r="Y91" s="4" t="inlineStr">
        <is>
          <t xml:space="preserve"> </t>
        </is>
      </c>
      <c r="Z91" s="6" t="n">
        <v>4707000</v>
      </c>
      <c r="AA91" s="4" t="inlineStr">
        <is>
          <t xml:space="preserve"> </t>
        </is>
      </c>
      <c r="AB91" s="6" t="n">
        <v>6039</v>
      </c>
      <c r="AC91" s="6" t="n">
        <v>6247</v>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Acquisitio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705000</v>
      </c>
      <c r="I92" s="6" t="n">
        <v>903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ash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692000</v>
      </c>
      <c r="I93" s="5" t="n">
        <v>228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675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Two Office Units [Member] | HSB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Notes Payable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5013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Two Office Units [Member] | Primech A&amp;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Notes Payable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Interest rat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013</v>
      </c>
      <c r="I100" s="10" t="n">
        <v>0.01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SORA [Member] | One Term Loan Facility [Member] | HSB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3" t="inlineStr">
        <is>
          <t>Notes Payable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Average rate percentage</t>
        </is>
      </c>
      <c r="B103" s="4" t="inlineStr">
        <is>
          <t xml:space="preserve"> </t>
        </is>
      </c>
      <c r="C103" s="4" t="inlineStr">
        <is>
          <t xml:space="preserve"> </t>
        </is>
      </c>
      <c r="D103" s="4" t="inlineStr">
        <is>
          <t xml:space="preserve"> </t>
        </is>
      </c>
      <c r="E103" s="4" t="inlineStr">
        <is>
          <t xml:space="preserve"> </t>
        </is>
      </c>
      <c r="F103" s="10" t="n">
        <v>0.0369</v>
      </c>
      <c r="G103" s="10" t="n">
        <v>0.0369</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SORA [Member] | Two Term Loan Facility [Member] | HSB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3" t="inlineStr">
        <is>
          <t>Notes Payable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Average rate percentage</t>
        </is>
      </c>
      <c r="B106" s="4" t="inlineStr">
        <is>
          <t xml:space="preserve"> </t>
        </is>
      </c>
      <c r="C106" s="4" t="inlineStr">
        <is>
          <t xml:space="preserve"> </t>
        </is>
      </c>
      <c r="D106" s="10" t="n">
        <v>0.0369</v>
      </c>
      <c r="E106" s="10" t="n">
        <v>0.036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SORA [Member] | Two Office Un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Notes Payable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Average rate percentage</t>
        </is>
      </c>
      <c r="B109" s="10" t="n">
        <v>0.036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10" t="n">
        <v>0.0368</v>
      </c>
      <c r="Y109" s="4" t="inlineStr">
        <is>
          <t xml:space="preserve"> </t>
        </is>
      </c>
      <c r="Z109" s="4" t="inlineStr">
        <is>
          <t xml:space="preserve"> </t>
        </is>
      </c>
      <c r="AA109" s="4" t="inlineStr">
        <is>
          <t xml:space="preserve"> </t>
        </is>
      </c>
      <c r="AB109" s="10" t="n">
        <v>0.0368</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sheetData>
  <mergeCells count="13">
    <mergeCell ref="A1:A2"/>
    <mergeCell ref="B1:C1"/>
    <mergeCell ref="D1:E1"/>
    <mergeCell ref="F1:G1"/>
    <mergeCell ref="H1:I1"/>
    <mergeCell ref="J1:K1"/>
    <mergeCell ref="M1:N1"/>
    <mergeCell ref="O1:P1"/>
    <mergeCell ref="R1:S1"/>
    <mergeCell ref="T1:U1"/>
    <mergeCell ref="V1:W1"/>
    <mergeCell ref="X1:AA1"/>
    <mergeCell ref="AF1:A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Details) - Schedule of Notes Payable - USD ($) $ in Thousands</t>
        </is>
      </c>
      <c r="C1" s="2" t="inlineStr">
        <is>
          <t>Mar. 31, 2024</t>
        </is>
      </c>
      <c r="D1" s="2" t="inlineStr">
        <is>
          <t>Mar. 31, 2023</t>
        </is>
      </c>
    </row>
    <row r="2">
      <c r="A2" s="3" t="inlineStr">
        <is>
          <t>Schedule of Notes Payable [Line Items]</t>
        </is>
      </c>
      <c r="C2" s="4" t="inlineStr">
        <is>
          <t xml:space="preserve"> </t>
        </is>
      </c>
      <c r="D2" s="4" t="inlineStr">
        <is>
          <t xml:space="preserve"> </t>
        </is>
      </c>
    </row>
    <row r="3">
      <c r="A3" s="4" t="inlineStr">
        <is>
          <t>Notes payable, Gross</t>
        </is>
      </c>
      <c r="C3" s="6" t="n">
        <v>16982</v>
      </c>
      <c r="D3" s="6" t="n">
        <v>19019</v>
      </c>
    </row>
    <row r="4">
      <c r="A4" s="4" t="inlineStr">
        <is>
          <t>Less: current portion</t>
        </is>
      </c>
      <c r="C4" s="5" t="n">
        <v>-11277</v>
      </c>
      <c r="D4" s="5" t="n">
        <v>-11905</v>
      </c>
    </row>
    <row r="5">
      <c r="A5" s="4" t="inlineStr">
        <is>
          <t>Notes payable, net of current portion</t>
        </is>
      </c>
      <c r="C5" s="5" t="n">
        <v>5705</v>
      </c>
      <c r="D5" s="5" t="n">
        <v>7114</v>
      </c>
    </row>
    <row r="6">
      <c r="A6" s="4" t="inlineStr">
        <is>
          <t>Bridge loan [Member]</t>
        </is>
      </c>
      <c r="C6" s="4" t="inlineStr">
        <is>
          <t xml:space="preserve"> </t>
        </is>
      </c>
      <c r="D6" s="4" t="inlineStr">
        <is>
          <t xml:space="preserve"> </t>
        </is>
      </c>
    </row>
    <row r="7">
      <c r="A7" s="3" t="inlineStr">
        <is>
          <t>Schedule of Notes Payable [Line Items]</t>
        </is>
      </c>
      <c r="C7" s="4" t="inlineStr">
        <is>
          <t xml:space="preserve"> </t>
        </is>
      </c>
      <c r="D7" s="4" t="inlineStr">
        <is>
          <t xml:space="preserve"> </t>
        </is>
      </c>
    </row>
    <row r="8">
      <c r="A8" s="4" t="inlineStr">
        <is>
          <t>Notes payable, Gross</t>
        </is>
      </c>
      <c r="B8" s="4" t="inlineStr">
        <is>
          <t>[1]</t>
        </is>
      </c>
      <c r="C8" s="5" t="n">
        <v>1855</v>
      </c>
      <c r="D8" s="5" t="n">
        <v>2826</v>
      </c>
    </row>
    <row r="9">
      <c r="A9" s="4" t="inlineStr">
        <is>
          <t>Overdraft facility [Member]</t>
        </is>
      </c>
      <c r="C9" s="4" t="inlineStr">
        <is>
          <t xml:space="preserve"> </t>
        </is>
      </c>
      <c r="D9" s="4" t="inlineStr">
        <is>
          <t xml:space="preserve"> </t>
        </is>
      </c>
    </row>
    <row r="10">
      <c r="A10" s="3" t="inlineStr">
        <is>
          <t>Schedule of Notes Payable [Line Items]</t>
        </is>
      </c>
      <c r="C10" s="4" t="inlineStr">
        <is>
          <t xml:space="preserve"> </t>
        </is>
      </c>
      <c r="D10" s="4" t="inlineStr">
        <is>
          <t xml:space="preserve"> </t>
        </is>
      </c>
    </row>
    <row r="11">
      <c r="A11" s="4" t="inlineStr">
        <is>
          <t>Notes payable, Gross</t>
        </is>
      </c>
      <c r="B11" s="4" t="inlineStr">
        <is>
          <t>[2]</t>
        </is>
      </c>
      <c r="C11" s="5" t="n">
        <v>5825</v>
      </c>
      <c r="D11" s="5" t="n">
        <v>7651</v>
      </c>
    </row>
    <row r="12">
      <c r="A12" s="4" t="inlineStr">
        <is>
          <t>Factoring agreement with recourse [Member]</t>
        </is>
      </c>
      <c r="C12" s="4" t="inlineStr">
        <is>
          <t xml:space="preserve"> </t>
        </is>
      </c>
      <c r="D12" s="4" t="inlineStr">
        <is>
          <t xml:space="preserve"> </t>
        </is>
      </c>
    </row>
    <row r="13">
      <c r="A13" s="3" t="inlineStr">
        <is>
          <t>Schedule of Notes Payable [Line Items]</t>
        </is>
      </c>
      <c r="C13" s="4" t="inlineStr">
        <is>
          <t xml:space="preserve"> </t>
        </is>
      </c>
      <c r="D13" s="4" t="inlineStr">
        <is>
          <t xml:space="preserve"> </t>
        </is>
      </c>
    </row>
    <row r="14">
      <c r="A14" s="4" t="inlineStr">
        <is>
          <t>Notes payable, Gross</t>
        </is>
      </c>
      <c r="B14" s="4" t="inlineStr">
        <is>
          <t>[3]</t>
        </is>
      </c>
      <c r="C14" s="5" t="n">
        <v>3983</v>
      </c>
      <c r="D14" s="5" t="n">
        <v>2862</v>
      </c>
    </row>
    <row r="15">
      <c r="A15" s="4" t="inlineStr">
        <is>
          <t>Term loans [Member]</t>
        </is>
      </c>
      <c r="C15" s="4" t="inlineStr">
        <is>
          <t xml:space="preserve"> </t>
        </is>
      </c>
      <c r="D15" s="4" t="inlineStr">
        <is>
          <t xml:space="preserve"> </t>
        </is>
      </c>
    </row>
    <row r="16">
      <c r="A16" s="3" t="inlineStr">
        <is>
          <t>Schedule of Notes Payable [Line Items]</t>
        </is>
      </c>
      <c r="C16" s="4" t="inlineStr">
        <is>
          <t xml:space="preserve"> </t>
        </is>
      </c>
      <c r="D16" s="4" t="inlineStr">
        <is>
          <t xml:space="preserve"> </t>
        </is>
      </c>
    </row>
    <row r="17">
      <c r="A17" s="4" t="inlineStr">
        <is>
          <t>Notes payable, Gross</t>
        </is>
      </c>
      <c r="B17" s="4" t="inlineStr">
        <is>
          <t>[4]</t>
        </is>
      </c>
      <c r="C17" s="5" t="n">
        <v>837</v>
      </c>
      <c r="D17" s="5" t="n">
        <v>973</v>
      </c>
    </row>
    <row r="18">
      <c r="A18" s="4" t="inlineStr">
        <is>
          <t>Mortgage loan [Member]</t>
        </is>
      </c>
      <c r="C18" s="4" t="inlineStr">
        <is>
          <t xml:space="preserve"> </t>
        </is>
      </c>
      <c r="D18" s="4" t="inlineStr">
        <is>
          <t xml:space="preserve"> </t>
        </is>
      </c>
    </row>
    <row r="19">
      <c r="A19" s="3" t="inlineStr">
        <is>
          <t>Schedule of Notes Payable [Line Items]</t>
        </is>
      </c>
      <c r="C19" s="4" t="inlineStr">
        <is>
          <t xml:space="preserve"> </t>
        </is>
      </c>
      <c r="D19" s="4" t="inlineStr">
        <is>
          <t xml:space="preserve"> </t>
        </is>
      </c>
    </row>
    <row r="20">
      <c r="A20" s="4" t="inlineStr">
        <is>
          <t>Notes payable, Gross</t>
        </is>
      </c>
      <c r="B20" s="4" t="inlineStr">
        <is>
          <t>[5]</t>
        </is>
      </c>
      <c r="C20" s="6" t="n">
        <v>4482</v>
      </c>
      <c r="D20" s="6" t="n">
        <v>4707</v>
      </c>
    </row>
    <row r="21"/>
    <row r="22">
      <c r="A22" s="4" t="inlineStr">
        <is>
          <t>[1]In October 2020, the Company’s subsidiary Primech A&amp;P
obtained a loan in the principal amount of approximately $3,711 (SGD 5,000) from the Lender. The loan bears interest at the rate 2% per
annum, is payable in monthly instalments of approximately $77 (SGD 104) each, and will mature in March, 2026. The loan is secured by all
the assets of the Primech A&amp;P and is guaranteed by the shareholders of the Parent. The balance of the loan was approximately $2,826
(SGD 3,750) at March 31, 2023. During the year ended March 31, 2024, the Company paid down approximately $929 (SGD 1,250).
The balance of the loan was approximately $1,855 (SGD 2,500) at March 31, 2024.[2]In prior periods and through March 31, 2024, certain of the Company’s subsidiaries obtained overdraft facilities from HSBC with an aggregate credit limit of $5,819 (SGD 7,842). The credit facilities are subject to annual review and are due on demand. The bank granted a temporary increase in the credit limit of an additional $2,198 (SGD 3,000) from September 2023 through October 2023 and $742 (SGD1, 000</t>
        </is>
      </c>
    </row>
  </sheetData>
  <mergeCells count="3">
    <mergeCell ref="A1:B1"/>
    <mergeCell ref="A21:C21"/>
    <mergeCell ref="A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Principal Payment Obligations Under the Notes Payable $ in Thousands</t>
        </is>
      </c>
      <c r="B1" s="2" t="inlineStr">
        <is>
          <t>Mar. 31, 2024 USD ($)</t>
        </is>
      </c>
    </row>
    <row r="2">
      <c r="A2" s="3" t="inlineStr">
        <is>
          <t>Schedule of Future Minimum Principal Payment Obligations Under the Notes Payable [Abstract]</t>
        </is>
      </c>
      <c r="B2" s="4" t="inlineStr">
        <is>
          <t xml:space="preserve"> </t>
        </is>
      </c>
    </row>
    <row r="3">
      <c r="A3" s="4" t="inlineStr">
        <is>
          <t>2025</t>
        </is>
      </c>
      <c r="B3" s="6" t="n">
        <v>11277</v>
      </c>
    </row>
    <row r="4">
      <c r="A4" s="4" t="inlineStr">
        <is>
          <t>2026</t>
        </is>
      </c>
      <c r="B4" s="5" t="n">
        <v>1470</v>
      </c>
    </row>
    <row r="5">
      <c r="A5" s="4" t="inlineStr">
        <is>
          <t>2027</t>
        </is>
      </c>
      <c r="B5" s="5" t="n">
        <v>276</v>
      </c>
    </row>
    <row r="6">
      <c r="A6" s="4" t="inlineStr">
        <is>
          <t>2028</t>
        </is>
      </c>
      <c r="B6" s="5" t="n">
        <v>193</v>
      </c>
    </row>
    <row r="7">
      <c r="A7" s="4" t="inlineStr">
        <is>
          <t>2029 onward</t>
        </is>
      </c>
      <c r="B7" s="5" t="n">
        <v>3766</v>
      </c>
    </row>
    <row r="8">
      <c r="A8" s="4" t="inlineStr">
        <is>
          <t>Total minimum debt payments</t>
        </is>
      </c>
      <c r="B8" s="5" t="n">
        <v>16982</v>
      </c>
    </row>
    <row r="9">
      <c r="A9" s="4" t="inlineStr">
        <is>
          <t>Less: Current portion of long-term debt</t>
        </is>
      </c>
      <c r="B9" s="5" t="n">
        <v>-11277</v>
      </c>
    </row>
    <row r="10">
      <c r="A10" s="4" t="inlineStr">
        <is>
          <t>Long-term debt</t>
        </is>
      </c>
      <c r="B10" s="6" t="n">
        <v>57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Benefit) - USD ($) $ in Thousands</t>
        </is>
      </c>
      <c r="B1" s="2" t="inlineStr">
        <is>
          <t>12 Months Ended</t>
        </is>
      </c>
    </row>
    <row r="2">
      <c r="B2" s="2" t="inlineStr">
        <is>
          <t>Mar. 31, 2024</t>
        </is>
      </c>
      <c r="C2" s="2" t="inlineStr">
        <is>
          <t>Mar. 31, 2023</t>
        </is>
      </c>
    </row>
    <row r="3">
      <c r="A3" s="3" t="inlineStr">
        <is>
          <t>Schedule of Income Tax Expense (Benefit) [Abstract]</t>
        </is>
      </c>
      <c r="B3" s="4" t="inlineStr">
        <is>
          <t xml:space="preserve"> </t>
        </is>
      </c>
      <c r="C3" s="4" t="inlineStr">
        <is>
          <t xml:space="preserve"> </t>
        </is>
      </c>
    </row>
    <row r="4">
      <c r="A4" s="4" t="inlineStr">
        <is>
          <t>Current</t>
        </is>
      </c>
      <c r="B4" s="6" t="n">
        <v>-39</v>
      </c>
      <c r="C4" s="6" t="n">
        <v>-8</v>
      </c>
    </row>
    <row r="5">
      <c r="A5" s="4" t="inlineStr">
        <is>
          <t>Deferred</t>
        </is>
      </c>
      <c r="B5" s="5" t="n">
        <v>-454</v>
      </c>
      <c r="C5" s="5" t="n">
        <v>-2</v>
      </c>
    </row>
    <row r="6">
      <c r="A6" s="4" t="inlineStr">
        <is>
          <t>Income tax benefit</t>
        </is>
      </c>
      <c r="B6" s="6" t="n">
        <v>-493</v>
      </c>
      <c r="C6" s="6" t="n">
        <v>-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econciliation - USD ($) $ in Thousands</t>
        </is>
      </c>
      <c r="B1" s="2" t="inlineStr">
        <is>
          <t>12 Months Ended</t>
        </is>
      </c>
    </row>
    <row r="2">
      <c r="B2" s="2" t="inlineStr">
        <is>
          <t>Mar. 31, 2024</t>
        </is>
      </c>
      <c r="C2" s="2" t="inlineStr">
        <is>
          <t>Mar. 31, 2023</t>
        </is>
      </c>
    </row>
    <row r="3">
      <c r="A3" s="3" t="inlineStr">
        <is>
          <t>Schedule of Income Tax Reconciliation [Abstract]</t>
        </is>
      </c>
      <c r="B3" s="4" t="inlineStr">
        <is>
          <t xml:space="preserve"> </t>
        </is>
      </c>
      <c r="C3" s="4" t="inlineStr">
        <is>
          <t xml:space="preserve"> </t>
        </is>
      </c>
    </row>
    <row r="4">
      <c r="A4" s="4" t="inlineStr">
        <is>
          <t>Income tax provision at statutory rates</t>
        </is>
      </c>
      <c r="B4" s="6" t="n">
        <v>-780</v>
      </c>
      <c r="C4" s="6" t="n">
        <v>-537</v>
      </c>
    </row>
    <row r="5">
      <c r="A5" s="3" t="inlineStr">
        <is>
          <t>Tax effects of</t>
        </is>
      </c>
      <c r="B5" s="4" t="inlineStr">
        <is>
          <t xml:space="preserve"> </t>
        </is>
      </c>
      <c r="C5" s="4" t="inlineStr">
        <is>
          <t xml:space="preserve"> </t>
        </is>
      </c>
    </row>
    <row r="6">
      <c r="A6" s="4" t="inlineStr">
        <is>
          <t>Deferred tax assets not recognized</t>
        </is>
      </c>
      <c r="B6" s="5" t="n">
        <v>197</v>
      </c>
      <c r="C6" s="5" t="n">
        <v>565</v>
      </c>
    </row>
    <row r="7">
      <c r="A7" s="4" t="inlineStr">
        <is>
          <t>Reversal of temporary differences</t>
        </is>
      </c>
      <c r="B7" s="5" t="n">
        <v>-452</v>
      </c>
      <c r="C7" s="4" t="inlineStr">
        <is>
          <t xml:space="preserve"> </t>
        </is>
      </c>
    </row>
    <row r="8">
      <c r="A8" s="4" t="inlineStr">
        <is>
          <t>Income exempt from income taxes</t>
        </is>
      </c>
      <c r="B8" s="4" t="inlineStr">
        <is>
          <t xml:space="preserve"> </t>
        </is>
      </c>
      <c r="C8" s="5" t="n">
        <v>-63</v>
      </c>
    </row>
    <row r="9">
      <c r="A9" s="4" t="inlineStr">
        <is>
          <t>Expenses not deductible for income tax purposes</t>
        </is>
      </c>
      <c r="B9" s="5" t="n">
        <v>802</v>
      </c>
      <c r="C9" s="5" t="n">
        <v>69</v>
      </c>
    </row>
    <row r="10">
      <c r="A10" s="4" t="inlineStr">
        <is>
          <t>Foreign tax rates different than statutory rates</t>
        </is>
      </c>
      <c r="B10" s="4" t="inlineStr">
        <is>
          <t xml:space="preserve"> </t>
        </is>
      </c>
      <c r="C10" s="5" t="n">
        <v>-47</v>
      </c>
    </row>
    <row r="11">
      <c r="A11" s="4" t="inlineStr">
        <is>
          <t>Tax exemption and rebates</t>
        </is>
      </c>
      <c r="B11" s="5" t="n">
        <v>-260</v>
      </c>
      <c r="C11" s="5" t="n">
        <v>-21</v>
      </c>
    </row>
    <row r="12">
      <c r="A12" s="4" t="inlineStr">
        <is>
          <t>Other</t>
        </is>
      </c>
      <c r="B12" s="4" t="inlineStr">
        <is>
          <t xml:space="preserve"> </t>
        </is>
      </c>
      <c r="C12" s="5" t="n">
        <v>24</v>
      </c>
    </row>
    <row r="13">
      <c r="A13" s="4" t="inlineStr">
        <is>
          <t>Income tax benefit</t>
        </is>
      </c>
      <c r="B13" s="6" t="n">
        <v>-493</v>
      </c>
      <c r="C13" s="6" t="n">
        <v>-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Parentheticals) - USD ($) $ in Thousand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st of revenue net of government subsidies</t>
        </is>
      </c>
      <c r="B4" s="6" t="n">
        <v>2550</v>
      </c>
      <c r="C4" s="6" t="n">
        <v>4220</v>
      </c>
    </row>
    <row r="5">
      <c r="A5" s="4" t="inlineStr">
        <is>
          <t>General and administrative expenses net of government subsidies</t>
        </is>
      </c>
      <c r="B5" s="5" t="n">
        <v>68</v>
      </c>
      <c r="C5" s="5" t="n">
        <v>170</v>
      </c>
    </row>
    <row r="6">
      <c r="A6" s="4" t="inlineStr">
        <is>
          <t>Other operating income, net of government subsidies</t>
        </is>
      </c>
      <c r="B6" s="6" t="n">
        <v>202</v>
      </c>
      <c r="C6" s="6" t="n">
        <v>202</v>
      </c>
    </row>
    <row r="7">
      <c r="A7" s="4" t="inlineStr">
        <is>
          <t>Diluted (in Dollars per share)</t>
        </is>
      </c>
      <c r="B7" s="8" t="n">
        <v>-0.1</v>
      </c>
      <c r="C7" s="8" t="n">
        <v>-0.08</v>
      </c>
    </row>
    <row r="8">
      <c r="A8" s="4" t="inlineStr">
        <is>
          <t>Diluted (in Shares)</t>
        </is>
      </c>
      <c r="B8" s="5" t="n">
        <v>33929000</v>
      </c>
      <c r="C8" s="5" t="n">
        <v>32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es - USD ($) $ in Thousands</t>
        </is>
      </c>
      <c r="B1" s="2" t="inlineStr">
        <is>
          <t>Mar. 31, 2024</t>
        </is>
      </c>
      <c r="C1" s="2" t="inlineStr">
        <is>
          <t>Mar. 31, 2023</t>
        </is>
      </c>
    </row>
    <row r="2">
      <c r="A2" s="3" t="inlineStr">
        <is>
          <t>Deferred Tax Liabilities</t>
        </is>
      </c>
      <c r="B2" s="4" t="inlineStr">
        <is>
          <t xml:space="preserve"> </t>
        </is>
      </c>
      <c r="C2" s="4" t="inlineStr">
        <is>
          <t xml:space="preserve"> </t>
        </is>
      </c>
    </row>
    <row r="3">
      <c r="A3" s="4" t="inlineStr">
        <is>
          <t>Accrued expenses</t>
        </is>
      </c>
      <c r="B3" s="6" t="n">
        <v>37</v>
      </c>
      <c r="C3" s="6" t="n">
        <v>38</v>
      </c>
    </row>
    <row r="4">
      <c r="A4" s="4" t="inlineStr">
        <is>
          <t>Temporary difference on property and equipment</t>
        </is>
      </c>
      <c r="B4" s="5" t="n">
        <v>166</v>
      </c>
      <c r="C4" s="5" t="n">
        <v>169</v>
      </c>
    </row>
    <row r="5">
      <c r="A5" s="4" t="inlineStr">
        <is>
          <t>Basis difference of customer backlog from acquisitions</t>
        </is>
      </c>
      <c r="B5" s="5" t="n">
        <v>-5</v>
      </c>
      <c r="C5" s="5" t="n">
        <v>251</v>
      </c>
    </row>
    <row r="6">
      <c r="A6" s="4" t="inlineStr">
        <is>
          <t>Basis differences of customer relationships from acquisitions</t>
        </is>
      </c>
      <c r="B6" s="4" t="inlineStr">
        <is>
          <t xml:space="preserve"> </t>
        </is>
      </c>
      <c r="C6" s="5" t="n">
        <v>208</v>
      </c>
    </row>
    <row r="7">
      <c r="A7" s="4" t="inlineStr">
        <is>
          <t>Basis difference of real estate held for investment</t>
        </is>
      </c>
      <c r="B7" s="4" t="inlineStr">
        <is>
          <t xml:space="preserve"> </t>
        </is>
      </c>
      <c r="C7" s="5" t="n">
        <v>37</v>
      </c>
    </row>
    <row r="8">
      <c r="A8" s="4" t="inlineStr">
        <is>
          <t>Basis difference of property and equipment</t>
        </is>
      </c>
      <c r="B8" s="5" t="n">
        <v>74</v>
      </c>
      <c r="C8" s="5" t="n">
        <v>34</v>
      </c>
    </row>
    <row r="9">
      <c r="A9" s="4" t="inlineStr">
        <is>
          <t>Other</t>
        </is>
      </c>
      <c r="B9" s="5" t="n">
        <v>-9</v>
      </c>
      <c r="C9" s="4" t="inlineStr">
        <is>
          <t xml:space="preserve"> </t>
        </is>
      </c>
    </row>
    <row r="10">
      <c r="A10" s="4" t="inlineStr">
        <is>
          <t>Deferred tax liabilities, Total</t>
        </is>
      </c>
      <c r="B10" s="5" t="n">
        <v>263</v>
      </c>
      <c r="C10" s="5" t="n">
        <v>738</v>
      </c>
    </row>
    <row r="11">
      <c r="A11" s="3" t="inlineStr">
        <is>
          <t>Deferred Tax Assets</t>
        </is>
      </c>
      <c r="B11" s="4" t="inlineStr">
        <is>
          <t xml:space="preserve"> </t>
        </is>
      </c>
      <c r="C11" s="4" t="inlineStr">
        <is>
          <t xml:space="preserve"> </t>
        </is>
      </c>
    </row>
    <row r="12">
      <c r="A12" s="4" t="inlineStr">
        <is>
          <t>Net operating loss carryover</t>
        </is>
      </c>
      <c r="B12" s="5" t="n">
        <v>-2360</v>
      </c>
      <c r="C12" s="5" t="n">
        <v>-1274</v>
      </c>
    </row>
    <row r="13">
      <c r="A13" s="4" t="inlineStr">
        <is>
          <t>Accrued expenses</t>
        </is>
      </c>
      <c r="B13" s="5" t="n">
        <v>-10</v>
      </c>
      <c r="C13" s="5" t="n">
        <v>-10</v>
      </c>
    </row>
    <row r="14">
      <c r="A14" s="4" t="inlineStr">
        <is>
          <t>Other</t>
        </is>
      </c>
      <c r="B14" s="5" t="n">
        <v>-2</v>
      </c>
      <c r="C14" s="5" t="n">
        <v>-2</v>
      </c>
    </row>
    <row r="15">
      <c r="A15" s="4" t="inlineStr">
        <is>
          <t>Valuation allowance</t>
        </is>
      </c>
      <c r="B15" s="5" t="n">
        <v>2360</v>
      </c>
      <c r="C15" s="5" t="n">
        <v>1274</v>
      </c>
    </row>
    <row r="16">
      <c r="A16" s="4" t="inlineStr">
        <is>
          <t>Deferred tax assets, Total</t>
        </is>
      </c>
      <c r="B16" s="5" t="n">
        <v>-12</v>
      </c>
      <c r="C16" s="5" t="n">
        <v>-12</v>
      </c>
    </row>
    <row r="17">
      <c r="A17" s="4" t="inlineStr">
        <is>
          <t>Net deferred tax liability</t>
        </is>
      </c>
      <c r="B17" s="6" t="n">
        <v>251</v>
      </c>
      <c r="C17" s="6" t="n">
        <v>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s>
  <sheetData>
    <row r="1">
      <c r="A1" s="1" t="inlineStr">
        <is>
          <t>Common Stock (Details) - USD ($) $ / shares in Units, $ in Thousands</t>
        </is>
      </c>
      <c r="D1" s="2" t="inlineStr">
        <is>
          <t>12 Months Ended</t>
        </is>
      </c>
    </row>
    <row r="2">
      <c r="B2" s="2" t="inlineStr">
        <is>
          <t>Oct. 12, 2023</t>
        </is>
      </c>
      <c r="C2" s="2" t="inlineStr">
        <is>
          <t>Oct. 09, 2023</t>
        </is>
      </c>
      <c r="D2" s="2" t="inlineStr">
        <is>
          <t>Mar. 31, 2024</t>
        </is>
      </c>
    </row>
    <row r="3">
      <c r="A3" s="3" t="inlineStr">
        <is>
          <t>Common Stock [Abstract]</t>
        </is>
      </c>
      <c r="B3" s="4" t="inlineStr">
        <is>
          <t xml:space="preserve"> </t>
        </is>
      </c>
      <c r="C3" s="4" t="inlineStr">
        <is>
          <t xml:space="preserve"> </t>
        </is>
      </c>
      <c r="D3" s="4" t="inlineStr">
        <is>
          <t xml:space="preserve"> </t>
        </is>
      </c>
    </row>
    <row r="4">
      <c r="A4" s="4" t="inlineStr">
        <is>
          <t>Ordinary shares</t>
        </is>
      </c>
      <c r="B4" s="4" t="inlineStr">
        <is>
          <t xml:space="preserve"> </t>
        </is>
      </c>
      <c r="C4" s="5" t="n">
        <v>3050000</v>
      </c>
      <c r="D4" s="4" t="inlineStr">
        <is>
          <t xml:space="preserve"> </t>
        </is>
      </c>
    </row>
    <row r="5">
      <c r="A5" s="4" t="inlineStr">
        <is>
          <t>Shares priced</t>
        </is>
      </c>
      <c r="B5" s="6" t="n">
        <v>4</v>
      </c>
      <c r="C5" s="4" t="inlineStr">
        <is>
          <t xml:space="preserve"> </t>
        </is>
      </c>
      <c r="D5" s="4" t="inlineStr">
        <is>
          <t xml:space="preserve"> </t>
        </is>
      </c>
    </row>
    <row r="6">
      <c r="A6" s="4" t="inlineStr">
        <is>
          <t>Net proceeds</t>
        </is>
      </c>
      <c r="B6" s="6" t="n">
        <v>9473</v>
      </c>
      <c r="C6" s="4" t="inlineStr">
        <is>
          <t xml:space="preserve"> </t>
        </is>
      </c>
      <c r="D6" s="6" t="n">
        <v>94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Related Party Transactions and Balances (Details) $ in Thousands</t>
        </is>
      </c>
      <c r="B1" s="2" t="inlineStr">
        <is>
          <t>12 Months Ended</t>
        </is>
      </c>
    </row>
    <row r="2">
      <c r="B2" s="2" t="inlineStr">
        <is>
          <t>Mar. 31, 2024 USD ($)</t>
        </is>
      </c>
      <c r="C2" s="2" t="inlineStr">
        <is>
          <t>Mar. 31, 2024 SGD ($)</t>
        </is>
      </c>
      <c r="D2" s="2" t="inlineStr">
        <is>
          <t>Mar. 31, 2023 SGD ($)</t>
        </is>
      </c>
      <c r="E2" s="2" t="inlineStr">
        <is>
          <t>Mar. 31, 2023 USD ($)</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row>
    <row r="4">
      <c r="A4" s="4" t="inlineStr">
        <is>
          <t>Cash paid</t>
        </is>
      </c>
      <c r="B4" s="6" t="n">
        <v>531</v>
      </c>
      <c r="C4" s="4" t="inlineStr">
        <is>
          <t xml:space="preserve"> </t>
        </is>
      </c>
      <c r="D4" s="4" t="inlineStr">
        <is>
          <t xml:space="preserve"> </t>
        </is>
      </c>
      <c r="E4" s="6" t="n">
        <v>684</v>
      </c>
    </row>
    <row r="5">
      <c r="A5" s="4" t="inlineStr">
        <is>
          <t>Loans aggregate principal amount</t>
        </is>
      </c>
      <c r="B5" s="5" t="n">
        <v>18891</v>
      </c>
      <c r="C5" s="6" t="n">
        <v>22884</v>
      </c>
      <c r="D5" s="4" t="inlineStr">
        <is>
          <t xml:space="preserve"> </t>
        </is>
      </c>
      <c r="E5" s="4" t="inlineStr">
        <is>
          <t xml:space="preserve"> </t>
        </is>
      </c>
    </row>
    <row r="6">
      <c r="A6" s="4" t="inlineStr">
        <is>
          <t>Mr. Yew Jin Sng and Mr. Hansel Loo [Member]</t>
        </is>
      </c>
      <c r="B6" s="4" t="inlineStr">
        <is>
          <t xml:space="preserve"> </t>
        </is>
      </c>
      <c r="C6" s="4" t="inlineStr">
        <is>
          <t xml:space="preserve"> </t>
        </is>
      </c>
      <c r="D6" s="4" t="inlineStr">
        <is>
          <t xml:space="preserve"> </t>
        </is>
      </c>
      <c r="E6" s="4" t="inlineStr">
        <is>
          <t xml:space="preserve"> </t>
        </is>
      </c>
    </row>
    <row r="7">
      <c r="A7" s="3" t="inlineStr">
        <is>
          <t>Related Party Transactions and Balances [Line Items]</t>
        </is>
      </c>
      <c r="B7" s="4" t="inlineStr">
        <is>
          <t xml:space="preserve"> </t>
        </is>
      </c>
      <c r="C7" s="4" t="inlineStr">
        <is>
          <t xml:space="preserve"> </t>
        </is>
      </c>
      <c r="D7" s="4" t="inlineStr">
        <is>
          <t xml:space="preserve"> </t>
        </is>
      </c>
      <c r="E7" s="4" t="inlineStr">
        <is>
          <t xml:space="preserve"> </t>
        </is>
      </c>
    </row>
    <row r="8">
      <c r="A8" s="4" t="inlineStr">
        <is>
          <t>Sureties for indemnities amount</t>
        </is>
      </c>
      <c r="B8" s="5" t="n">
        <v>6203</v>
      </c>
      <c r="C8" s="4" t="inlineStr">
        <is>
          <t xml:space="preserve"> </t>
        </is>
      </c>
      <c r="D8" s="6" t="n">
        <v>8359</v>
      </c>
      <c r="E8" s="4" t="inlineStr">
        <is>
          <t xml:space="preserve"> </t>
        </is>
      </c>
    </row>
    <row r="9">
      <c r="A9" s="4" t="inlineStr">
        <is>
          <t>Mr. Jin Ngee Vernon Kwek [Member]</t>
        </is>
      </c>
      <c r="B9" s="4" t="inlineStr">
        <is>
          <t xml:space="preserve"> </t>
        </is>
      </c>
      <c r="C9" s="4" t="inlineStr">
        <is>
          <t xml:space="preserve"> </t>
        </is>
      </c>
      <c r="D9" s="4" t="inlineStr">
        <is>
          <t xml:space="preserve"> </t>
        </is>
      </c>
      <c r="E9" s="4" t="inlineStr">
        <is>
          <t xml:space="preserve"> </t>
        </is>
      </c>
    </row>
    <row r="10">
      <c r="A10" s="3" t="inlineStr">
        <is>
          <t>Related Party Transactions and Balances [Line Items]</t>
        </is>
      </c>
      <c r="B10" s="4" t="inlineStr">
        <is>
          <t xml:space="preserve"> </t>
        </is>
      </c>
      <c r="C10" s="4" t="inlineStr">
        <is>
          <t xml:space="preserve"> </t>
        </is>
      </c>
      <c r="D10" s="4" t="inlineStr">
        <is>
          <t xml:space="preserve"> </t>
        </is>
      </c>
      <c r="E10" s="4" t="inlineStr">
        <is>
          <t xml:space="preserve"> </t>
        </is>
      </c>
    </row>
    <row r="11">
      <c r="A11" s="4" t="inlineStr">
        <is>
          <t>Sureties for indemnities amount</t>
        </is>
      </c>
      <c r="B11" s="6" t="n">
        <v>4545</v>
      </c>
      <c r="C11" s="4" t="inlineStr">
        <is>
          <t xml:space="preserve"> </t>
        </is>
      </c>
      <c r="D11" s="6" t="n">
        <v>6031</v>
      </c>
      <c r="E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Schedule of Remuneration to Directors - USD ($) $ in Thousands</t>
        </is>
      </c>
      <c r="B1" s="2" t="inlineStr">
        <is>
          <t>12 Months Ended</t>
        </is>
      </c>
    </row>
    <row r="2">
      <c r="B2" s="2" t="inlineStr">
        <is>
          <t>Mar. 31, 2024</t>
        </is>
      </c>
      <c r="C2" s="2" t="inlineStr">
        <is>
          <t>Mar. 31, 2023</t>
        </is>
      </c>
    </row>
    <row r="3">
      <c r="A3" s="4" t="inlineStr">
        <is>
          <t>Directors and Executive Officer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muneration to Directors and executive officers</t>
        </is>
      </c>
      <c r="B5" s="6" t="n">
        <v>1118</v>
      </c>
      <c r="C5" s="6" t="n">
        <v>889</v>
      </c>
    </row>
    <row r="6">
      <c r="A6" s="4" t="inlineStr">
        <is>
          <t>Directors and Executive Officers [Member] | Yew Jin S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muneration to Directors and executive officers</t>
        </is>
      </c>
      <c r="B8" s="5" t="n">
        <v>116</v>
      </c>
      <c r="C8" s="5" t="n">
        <v>92</v>
      </c>
    </row>
    <row r="9">
      <c r="A9" s="4" t="inlineStr">
        <is>
          <t>Directors and Executive Officers [Member] | Ho Kin Wai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muneration to Directors and executive officers</t>
        </is>
      </c>
      <c r="B11" s="5" t="n">
        <v>485</v>
      </c>
      <c r="C11" s="5" t="n">
        <v>446</v>
      </c>
    </row>
    <row r="12">
      <c r="A12" s="4" t="inlineStr">
        <is>
          <t>Directors and Executive Officers [Member] | William Yuen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muneration to Directors and executive officers</t>
        </is>
      </c>
      <c r="B14" s="5" t="n">
        <v>33</v>
      </c>
      <c r="C14" s="4" t="inlineStr">
        <is>
          <t xml:space="preserve"> </t>
        </is>
      </c>
    </row>
    <row r="15">
      <c r="A15" s="4" t="inlineStr">
        <is>
          <t>Directors and Executive Officers [Member] | William Mirecki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muneration to Directors and executive officers</t>
        </is>
      </c>
      <c r="B17" s="5" t="n">
        <v>23</v>
      </c>
      <c r="C17" s="4" t="inlineStr">
        <is>
          <t xml:space="preserve"> </t>
        </is>
      </c>
    </row>
    <row r="18">
      <c r="A18" s="4" t="inlineStr">
        <is>
          <t>Directors and Executive Officers [Member] | Kai Yue Jason Chan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muneration to Directors and executive officers</t>
        </is>
      </c>
      <c r="B20" s="5" t="n">
        <v>23</v>
      </c>
      <c r="C20" s="4" t="inlineStr">
        <is>
          <t xml:space="preserve"> </t>
        </is>
      </c>
    </row>
    <row r="21">
      <c r="A21" s="4" t="inlineStr">
        <is>
          <t>Directors and Executive Officers [Member] | Khazid Bin Omar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muneration to Directors and executive officers</t>
        </is>
      </c>
      <c r="B23" s="5" t="n">
        <v>161</v>
      </c>
      <c r="C23" s="5" t="n">
        <v>146</v>
      </c>
    </row>
    <row r="24">
      <c r="A24" s="4" t="inlineStr">
        <is>
          <t>Directors and Executive Officers [Member] | Loo Hansel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muneration to Directors and executive officers</t>
        </is>
      </c>
      <c r="B26" s="5" t="n">
        <v>94</v>
      </c>
      <c r="C26" s="5" t="n">
        <v>85</v>
      </c>
    </row>
    <row r="27">
      <c r="A27" s="4" t="inlineStr">
        <is>
          <t>Directors and Executive Officers [Member] | Kit Yu Lee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muneration to Directors and executive officers</t>
        </is>
      </c>
      <c r="B29" s="5" t="n">
        <v>183</v>
      </c>
      <c r="C29" s="5" t="n">
        <v>120</v>
      </c>
    </row>
    <row r="30">
      <c r="A30" s="4" t="inlineStr">
        <is>
          <t>Director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muneration to Directors and executive officers</t>
        </is>
      </c>
      <c r="B32" s="5" t="n">
        <v>51</v>
      </c>
      <c r="C32" s="5" t="n">
        <v>205</v>
      </c>
    </row>
    <row r="33">
      <c r="A33" s="4" t="inlineStr">
        <is>
          <t>Director [Member] | Chiu Hsieh Hui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muneration to Directors and executive officers</t>
        </is>
      </c>
      <c r="B35" s="5" t="n">
        <v>42</v>
      </c>
      <c r="C35" s="5" t="n">
        <v>38</v>
      </c>
    </row>
    <row r="36">
      <c r="A36" s="4" t="inlineStr">
        <is>
          <t>Director [Member] | Wong Chee Kwok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muneration to Directors and executive officers</t>
        </is>
      </c>
      <c r="B38" s="5" t="n">
        <v>9</v>
      </c>
      <c r="C38" s="5" t="n">
        <v>112</v>
      </c>
    </row>
    <row r="39">
      <c r="A39" s="4" t="inlineStr">
        <is>
          <t>Director [Member] | Ong Thiam Teck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muneration to Directors and executive officers</t>
        </is>
      </c>
      <c r="B41" s="4" t="inlineStr">
        <is>
          <t xml:space="preserve"> </t>
        </is>
      </c>
      <c r="C41" s="6" t="n">
        <v>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t>
        </is>
      </c>
      <c r="B1" s="2" t="inlineStr">
        <is>
          <t>Aug. 18, 2023 USD ($)</t>
        </is>
      </c>
      <c r="C1" s="2" t="inlineStr">
        <is>
          <t>Aug. 18, 2023 SGD ($)</t>
        </is>
      </c>
      <c r="D1" s="2" t="inlineStr">
        <is>
          <t>Mar. 31, 2024 USD ($)</t>
        </is>
      </c>
      <c r="E1" s="2" t="inlineStr">
        <is>
          <t>Mar. 31, 2024 SGD ($)</t>
        </is>
      </c>
      <c r="F1" s="2" t="inlineStr">
        <is>
          <t>Mar. 31, 2023 USD ($)</t>
        </is>
      </c>
      <c r="G1" s="2" t="inlineStr">
        <is>
          <t>Mar. 31, 2023 SGD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intenance amount</t>
        </is>
      </c>
      <c r="B3" s="6" t="n">
        <v>184</v>
      </c>
      <c r="C3" s="6" t="n">
        <v>245</v>
      </c>
      <c r="D3" s="4" t="inlineStr">
        <is>
          <t xml:space="preserve"> </t>
        </is>
      </c>
      <c r="E3" s="4" t="inlineStr">
        <is>
          <t xml:space="preserve"> </t>
        </is>
      </c>
      <c r="F3" s="4" t="inlineStr">
        <is>
          <t xml:space="preserve"> </t>
        </is>
      </c>
      <c r="G3" s="4" t="inlineStr">
        <is>
          <t xml:space="preserve"> </t>
        </is>
      </c>
    </row>
    <row r="4">
      <c r="A4" s="4" t="inlineStr">
        <is>
          <t>Commitments totaling</t>
        </is>
      </c>
      <c r="B4" s="4" t="inlineStr">
        <is>
          <t xml:space="preserve"> </t>
        </is>
      </c>
      <c r="C4" s="4" t="inlineStr">
        <is>
          <t xml:space="preserve"> </t>
        </is>
      </c>
      <c r="D4" s="6" t="n">
        <v>8141</v>
      </c>
      <c r="E4" s="6" t="n">
        <v>10971</v>
      </c>
      <c r="F4" s="6" t="n">
        <v>6655</v>
      </c>
      <c r="G4" s="6" t="n">
        <v>8831</v>
      </c>
    </row>
    <row r="5">
      <c r="A5" s="4" t="inlineStr">
        <is>
          <t>Mr. Jin Ngee Vernon Kwe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emnities amounting</t>
        </is>
      </c>
      <c r="B7" s="4" t="inlineStr">
        <is>
          <t xml:space="preserve"> </t>
        </is>
      </c>
      <c r="C7" s="4" t="inlineStr">
        <is>
          <t xml:space="preserve"> </t>
        </is>
      </c>
      <c r="D7" s="6" t="n">
        <v>6203</v>
      </c>
      <c r="E7" s="6" t="n">
        <v>8359</v>
      </c>
      <c r="F7" s="6" t="n">
        <v>4545</v>
      </c>
      <c r="G7" s="6" t="n">
        <v>6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9" customWidth="1" min="2" max="2"/>
  </cols>
  <sheetData>
    <row r="1">
      <c r="A1" s="1" t="inlineStr">
        <is>
          <t>Subsequent Events (Details) - Subsequent Event [Member] $ in Thousands</t>
        </is>
      </c>
      <c r="B1" s="2" t="inlineStr">
        <is>
          <t>Jun. 30, 2024 USD ($) shares</t>
        </is>
      </c>
    </row>
    <row r="2">
      <c r="A2" s="3" t="inlineStr">
        <is>
          <t>Subsequent Event [Line Items]</t>
        </is>
      </c>
      <c r="B2" s="4" t="inlineStr">
        <is>
          <t xml:space="preserve"> </t>
        </is>
      </c>
    </row>
    <row r="3">
      <c r="A3" s="4" t="inlineStr">
        <is>
          <t>Consultancy contracts</t>
        </is>
      </c>
      <c r="B3" s="5" t="n">
        <v>2</v>
      </c>
    </row>
    <row r="4">
      <c r="A4" s="4" t="inlineStr">
        <is>
          <t>Number of vendors</t>
        </is>
      </c>
      <c r="B4" s="5" t="n">
        <v>2</v>
      </c>
    </row>
    <row r="5">
      <c r="A5" s="4" t="inlineStr">
        <is>
          <t>Compensation Vendors settled total new shares (in Shares) | shares</t>
        </is>
      </c>
      <c r="B5" s="5" t="n">
        <v>2500000</v>
      </c>
    </row>
    <row r="6">
      <c r="A6" s="4" t="inlineStr">
        <is>
          <t>Compensation Vendors settled total new shares value (in Dollars) | $</t>
        </is>
      </c>
      <c r="B6"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20" customWidth="1" min="5" max="5"/>
    <col width="26" customWidth="1" min="6" max="6"/>
    <col width="13" customWidth="1" min="7" max="7"/>
  </cols>
  <sheetData>
    <row r="1">
      <c r="A1" s="1" t="inlineStr">
        <is>
          <t>Consolidated Statements of Changes in Shareholders’ Equity - USD ($) $ in Thousands</t>
        </is>
      </c>
      <c r="B1" s="2" t="inlineStr">
        <is>
          <t>Common stock</t>
        </is>
      </c>
      <c r="C1" s="2" t="inlineStr">
        <is>
          <t>Additional paid in capital</t>
        </is>
      </c>
      <c r="D1" s="2" t="inlineStr">
        <is>
          <t>Accumulated comprehensive income</t>
        </is>
      </c>
      <c r="E1" s="2" t="inlineStr">
        <is>
          <t>Accumulated deficit</t>
        </is>
      </c>
      <c r="F1" s="2" t="inlineStr">
        <is>
          <t>Non-controlling Interests</t>
        </is>
      </c>
      <c r="G1" s="2" t="inlineStr">
        <is>
          <t>Total</t>
        </is>
      </c>
    </row>
    <row r="2">
      <c r="A2" s="4" t="inlineStr">
        <is>
          <t>Balance at Mar. 31, 2022</t>
        </is>
      </c>
      <c r="B2" s="6" t="n">
        <v>12720</v>
      </c>
      <c r="C2" s="6" t="n">
        <v>924</v>
      </c>
      <c r="D2" s="6" t="n">
        <v>809</v>
      </c>
      <c r="E2" s="6" t="n">
        <v>-3278</v>
      </c>
      <c r="F2" s="6" t="n">
        <v>67</v>
      </c>
      <c r="G2" s="6" t="n">
        <v>11242</v>
      </c>
    </row>
    <row r="3">
      <c r="A3" s="4" t="inlineStr">
        <is>
          <t>Balance (in Shares) at Mar. 31, 2022</t>
        </is>
      </c>
      <c r="B3" s="5" t="n">
        <v>32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2532</v>
      </c>
      <c r="F4" s="5" t="n">
        <v>-15</v>
      </c>
      <c r="G4" s="5" t="n">
        <v>-2547</v>
      </c>
    </row>
    <row r="5">
      <c r="A5" s="4" t="inlineStr">
        <is>
          <t>Foreign currency Translation adjustment</t>
        </is>
      </c>
      <c r="B5" s="4" t="inlineStr">
        <is>
          <t xml:space="preserve"> </t>
        </is>
      </c>
      <c r="C5" s="4" t="inlineStr">
        <is>
          <t xml:space="preserve"> </t>
        </is>
      </c>
      <c r="D5" s="5" t="n">
        <v>138</v>
      </c>
      <c r="E5" s="4" t="inlineStr">
        <is>
          <t xml:space="preserve"> </t>
        </is>
      </c>
      <c r="F5" s="4" t="inlineStr">
        <is>
          <t xml:space="preserve"> </t>
        </is>
      </c>
      <c r="G5" s="5" t="n">
        <v>138</v>
      </c>
    </row>
    <row r="6">
      <c r="A6" s="4" t="inlineStr">
        <is>
          <t>Balance at Mar. 31, 2023</t>
        </is>
      </c>
      <c r="B6" s="6" t="n">
        <v>12720</v>
      </c>
      <c r="C6" s="5" t="n">
        <v>924</v>
      </c>
      <c r="D6" s="5" t="n">
        <v>947</v>
      </c>
      <c r="E6" s="5" t="n">
        <v>-5810</v>
      </c>
      <c r="F6" s="5" t="n">
        <v>52</v>
      </c>
      <c r="G6" s="6" t="n">
        <v>8833</v>
      </c>
    </row>
    <row r="7">
      <c r="A7" s="4" t="inlineStr">
        <is>
          <t>Balance (in Shares) at Mar. 31, 2023</t>
        </is>
      </c>
      <c r="B7" s="5" t="n">
        <v>32500000</v>
      </c>
      <c r="C7" s="4" t="inlineStr">
        <is>
          <t xml:space="preserve"> </t>
        </is>
      </c>
      <c r="D7" s="4" t="inlineStr">
        <is>
          <t xml:space="preserve"> </t>
        </is>
      </c>
      <c r="E7" s="4" t="inlineStr">
        <is>
          <t xml:space="preserve"> </t>
        </is>
      </c>
      <c r="F7" s="4" t="inlineStr">
        <is>
          <t xml:space="preserve"> </t>
        </is>
      </c>
      <c r="G7" s="5" t="n">
        <v>32500000</v>
      </c>
    </row>
    <row r="8">
      <c r="A8" s="4" t="inlineStr">
        <is>
          <t>Issuance of common shares upon closing of initial public offering, net of offering costs</t>
        </is>
      </c>
      <c r="B8" s="6" t="n">
        <v>9473</v>
      </c>
      <c r="C8" s="4" t="inlineStr">
        <is>
          <t xml:space="preserve"> </t>
        </is>
      </c>
      <c r="D8" s="4" t="inlineStr">
        <is>
          <t xml:space="preserve"> </t>
        </is>
      </c>
      <c r="E8" s="4" t="inlineStr">
        <is>
          <t xml:space="preserve"> </t>
        </is>
      </c>
      <c r="F8" s="4" t="inlineStr">
        <is>
          <t xml:space="preserve"> </t>
        </is>
      </c>
      <c r="G8" s="6" t="n">
        <v>9473</v>
      </c>
    </row>
    <row r="9">
      <c r="A9" s="4" t="inlineStr">
        <is>
          <t>Issuance of common shares upon closing of initial public offering, net of offering costs (in Shares)</t>
        </is>
      </c>
      <c r="B9" s="5" t="n">
        <v>30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3239</v>
      </c>
      <c r="F10" s="5" t="n">
        <v>16</v>
      </c>
      <c r="G10" s="5" t="n">
        <v>-3223</v>
      </c>
    </row>
    <row r="11">
      <c r="A11" s="4" t="inlineStr">
        <is>
          <t>Foreign currency Translation adjustment</t>
        </is>
      </c>
      <c r="B11" s="4" t="inlineStr">
        <is>
          <t xml:space="preserve"> </t>
        </is>
      </c>
      <c r="C11" s="4" t="inlineStr">
        <is>
          <t xml:space="preserve"> </t>
        </is>
      </c>
      <c r="D11" s="5" t="n">
        <v>-24</v>
      </c>
      <c r="E11" s="4" t="inlineStr">
        <is>
          <t xml:space="preserve"> </t>
        </is>
      </c>
      <c r="F11" s="4" t="inlineStr">
        <is>
          <t xml:space="preserve"> </t>
        </is>
      </c>
      <c r="G11" s="5" t="n">
        <v>-24</v>
      </c>
    </row>
    <row r="12">
      <c r="A12" s="4" t="inlineStr">
        <is>
          <t>Balance at Mar. 31, 2024</t>
        </is>
      </c>
      <c r="B12" s="6" t="n">
        <v>22193</v>
      </c>
      <c r="C12" s="6" t="n">
        <v>924</v>
      </c>
      <c r="D12" s="6" t="n">
        <v>923</v>
      </c>
      <c r="E12" s="6" t="n">
        <v>-9049</v>
      </c>
      <c r="F12" s="6" t="n">
        <v>68</v>
      </c>
      <c r="G12" s="6" t="n">
        <v>15059</v>
      </c>
    </row>
    <row r="13">
      <c r="A13" s="4" t="inlineStr">
        <is>
          <t>Balance (in Shares) at Mar. 31, 2024</t>
        </is>
      </c>
      <c r="B13" s="5" t="n">
        <v>35550000</v>
      </c>
      <c r="C13" s="4" t="inlineStr">
        <is>
          <t xml:space="preserve"> </t>
        </is>
      </c>
      <c r="D13" s="4" t="inlineStr">
        <is>
          <t xml:space="preserve"> </t>
        </is>
      </c>
      <c r="E13" s="4" t="inlineStr">
        <is>
          <t xml:space="preserve"> </t>
        </is>
      </c>
      <c r="F13" s="4" t="inlineStr">
        <is>
          <t xml:space="preserve"> </t>
        </is>
      </c>
      <c r="G13" s="5" t="n">
        <v>355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223</v>
      </c>
      <c r="C4" s="6" t="n">
        <v>-2547</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1640</v>
      </c>
      <c r="C6" s="5" t="n">
        <v>1637</v>
      </c>
    </row>
    <row r="7">
      <c r="A7" s="4" t="inlineStr">
        <is>
          <t>Amortization of right of use assets</t>
        </is>
      </c>
      <c r="B7" s="5" t="n">
        <v>2203</v>
      </c>
      <c r="C7" s="5" t="n">
        <v>1716</v>
      </c>
    </row>
    <row r="8">
      <c r="A8" s="4" t="inlineStr">
        <is>
          <t>Gain on disposal of property and equipment</t>
        </is>
      </c>
      <c r="B8" s="5" t="n">
        <v>-13</v>
      </c>
      <c r="C8" s="5" t="n">
        <v>-186</v>
      </c>
    </row>
    <row r="9">
      <c r="A9" s="4" t="inlineStr">
        <is>
          <t>Amortization of intangible assets</t>
        </is>
      </c>
      <c r="B9" s="5" t="n">
        <v>29</v>
      </c>
      <c r="C9" s="5" t="n">
        <v>303</v>
      </c>
    </row>
    <row r="10">
      <c r="A10" s="4" t="inlineStr">
        <is>
          <t>Impairment of Goodwill</t>
        </is>
      </c>
      <c r="B10" s="4" t="inlineStr">
        <is>
          <t xml:space="preserve"> </t>
        </is>
      </c>
      <c r="C10" s="5" t="n">
        <v>138</v>
      </c>
    </row>
    <row r="11">
      <c r="A11" s="3" t="inlineStr">
        <is>
          <t>Change in operating assets and liabilities:</t>
        </is>
      </c>
      <c r="B11" s="4" t="inlineStr">
        <is>
          <t xml:space="preserve"> </t>
        </is>
      </c>
      <c r="C11" s="4" t="inlineStr">
        <is>
          <t xml:space="preserve"> </t>
        </is>
      </c>
    </row>
    <row r="12">
      <c r="A12" s="4" t="inlineStr">
        <is>
          <t>Deferred tax liability</t>
        </is>
      </c>
      <c r="B12" s="5" t="n">
        <v>-454</v>
      </c>
      <c r="C12" s="4" t="inlineStr">
        <is>
          <t xml:space="preserve"> </t>
        </is>
      </c>
    </row>
    <row r="13">
      <c r="A13" s="4" t="inlineStr">
        <is>
          <t>Accounts receivable</t>
        </is>
      </c>
      <c r="B13" s="5" t="n">
        <v>-3330</v>
      </c>
      <c r="C13" s="5" t="n">
        <v>-3152</v>
      </c>
    </row>
    <row r="14">
      <c r="A14" s="4" t="inlineStr">
        <is>
          <t>Government subsidies receivables</t>
        </is>
      </c>
      <c r="B14" s="5" t="n">
        <v>290</v>
      </c>
      <c r="C14" s="5" t="n">
        <v>-1310</v>
      </c>
    </row>
    <row r="15">
      <c r="A15" s="4" t="inlineStr">
        <is>
          <t>Prepaid expenses &amp; other current assets</t>
        </is>
      </c>
      <c r="B15" s="5" t="n">
        <v>-2657</v>
      </c>
      <c r="C15" s="5" t="n">
        <v>152</v>
      </c>
    </row>
    <row r="16">
      <c r="A16" s="4" t="inlineStr">
        <is>
          <t>Inventories</t>
        </is>
      </c>
      <c r="B16" s="5" t="n">
        <v>84</v>
      </c>
      <c r="C16" s="5" t="n">
        <v>6</v>
      </c>
    </row>
    <row r="17">
      <c r="A17" s="4" t="inlineStr">
        <is>
          <t>Accounts payable and accrued expenses</t>
        </is>
      </c>
      <c r="B17" s="5" t="n">
        <v>-1329</v>
      </c>
      <c r="C17" s="5" t="n">
        <v>1970</v>
      </c>
    </row>
    <row r="18">
      <c r="A18" s="4" t="inlineStr">
        <is>
          <t>Operating lease liability</t>
        </is>
      </c>
      <c r="B18" s="5" t="n">
        <v>-2322</v>
      </c>
      <c r="C18" s="5" t="n">
        <v>-1683</v>
      </c>
    </row>
    <row r="19">
      <c r="A19" s="4" t="inlineStr">
        <is>
          <t>Tax payable</t>
        </is>
      </c>
      <c r="B19" s="4" t="inlineStr">
        <is>
          <t xml:space="preserve"> </t>
        </is>
      </c>
      <c r="C19" s="5" t="n">
        <v>-228</v>
      </c>
    </row>
    <row r="20">
      <c r="A20" s="4" t="inlineStr">
        <is>
          <t>Net cash used in operating activities</t>
        </is>
      </c>
      <c r="B20" s="5" t="n">
        <v>-9082</v>
      </c>
      <c r="C20" s="5" t="n">
        <v>-3184</v>
      </c>
    </row>
    <row r="21">
      <c r="A21" s="3" t="inlineStr">
        <is>
          <t>Cash flows from investing activities:</t>
        </is>
      </c>
      <c r="B21" s="4" t="inlineStr">
        <is>
          <t xml:space="preserve"> </t>
        </is>
      </c>
      <c r="C21" s="4" t="inlineStr">
        <is>
          <t xml:space="preserve"> </t>
        </is>
      </c>
    </row>
    <row r="22">
      <c r="A22" s="4" t="inlineStr">
        <is>
          <t>Acquisition of property and equipment</t>
        </is>
      </c>
      <c r="B22" s="5" t="n">
        <v>-909</v>
      </c>
      <c r="C22" s="5" t="n">
        <v>-2004</v>
      </c>
    </row>
    <row r="23">
      <c r="A23" s="4" t="inlineStr">
        <is>
          <t>Proceeds from sale of property and equipment</t>
        </is>
      </c>
      <c r="B23" s="5" t="n">
        <v>102</v>
      </c>
      <c r="C23" s="5" t="n">
        <v>871</v>
      </c>
    </row>
    <row r="24">
      <c r="A24" s="4" t="inlineStr">
        <is>
          <t>Net cash used in investing activities</t>
        </is>
      </c>
      <c r="B24" s="5" t="n">
        <v>-807</v>
      </c>
      <c r="C24" s="5" t="n">
        <v>-1133</v>
      </c>
    </row>
    <row r="25">
      <c r="A25" s="3" t="inlineStr">
        <is>
          <t>Cash flows from financing activities:</t>
        </is>
      </c>
      <c r="B25" s="4" t="inlineStr">
        <is>
          <t xml:space="preserve"> </t>
        </is>
      </c>
      <c r="C25" s="4" t="inlineStr">
        <is>
          <t xml:space="preserve"> </t>
        </is>
      </c>
    </row>
    <row r="26">
      <c r="A26" s="4" t="inlineStr">
        <is>
          <t>Net Proceeds from issue of new shares</t>
        </is>
      </c>
      <c r="B26" s="5" t="n">
        <v>9473</v>
      </c>
      <c r="C26" s="4" t="inlineStr">
        <is>
          <t xml:space="preserve"> </t>
        </is>
      </c>
    </row>
    <row r="27">
      <c r="A27" s="4" t="inlineStr">
        <is>
          <t>Deferred offering costs</t>
        </is>
      </c>
      <c r="B27" s="5" t="n">
        <v>545</v>
      </c>
      <c r="C27" s="5" t="n">
        <v>236</v>
      </c>
    </row>
    <row r="28">
      <c r="A28" s="4" t="inlineStr">
        <is>
          <t>Payment of finance lease liabilities</t>
        </is>
      </c>
      <c r="B28" s="5" t="n">
        <v>-86</v>
      </c>
      <c r="C28" s="5" t="n">
        <v>-524</v>
      </c>
    </row>
    <row r="29">
      <c r="A29" s="4" t="inlineStr">
        <is>
          <t>Repayment of bank loans</t>
        </is>
      </c>
      <c r="B29" s="5" t="n">
        <v>-3163</v>
      </c>
      <c r="C29" s="5" t="n">
        <v>-1293</v>
      </c>
    </row>
    <row r="30">
      <c r="A30" s="4" t="inlineStr">
        <is>
          <t>Proceeds from bank loans</t>
        </is>
      </c>
      <c r="B30" s="5" t="n">
        <v>1412</v>
      </c>
      <c r="C30" s="5" t="n">
        <v>9908</v>
      </c>
    </row>
    <row r="31">
      <c r="A31" s="4" t="inlineStr">
        <is>
          <t>Dividend paid</t>
        </is>
      </c>
      <c r="B31" s="4" t="inlineStr">
        <is>
          <t xml:space="preserve"> </t>
        </is>
      </c>
      <c r="C31" s="5" t="n">
        <v>-317</v>
      </c>
    </row>
    <row r="32">
      <c r="A32" s="4" t="inlineStr">
        <is>
          <t>Net cash provided by financing activities</t>
        </is>
      </c>
      <c r="B32" s="5" t="n">
        <v>8181</v>
      </c>
      <c r="C32" s="5" t="n">
        <v>8010</v>
      </c>
    </row>
    <row r="33">
      <c r="A33" s="4" t="inlineStr">
        <is>
          <t>Net (decrease) increase in cash and cash equivalents</t>
        </is>
      </c>
      <c r="B33" s="5" t="n">
        <v>-1708</v>
      </c>
      <c r="C33" s="5" t="n">
        <v>3693</v>
      </c>
    </row>
    <row r="34">
      <c r="A34" s="4" t="inlineStr">
        <is>
          <t>Effect of exchange rate changes on cash and cash equivalents</t>
        </is>
      </c>
      <c r="B34" s="5" t="n">
        <v>284</v>
      </c>
      <c r="C34" s="5" t="n">
        <v>235</v>
      </c>
    </row>
    <row r="35">
      <c r="A35" s="4" t="inlineStr">
        <is>
          <t>Cash and cash equivalents, beginning of year</t>
        </is>
      </c>
      <c r="B35" s="5" t="n">
        <v>9072</v>
      </c>
      <c r="C35" s="5" t="n">
        <v>5144</v>
      </c>
    </row>
    <row r="36">
      <c r="A36" s="4" t="inlineStr">
        <is>
          <t>Cash and cash equivalents, end of year</t>
        </is>
      </c>
      <c r="B36" s="5" t="n">
        <v>7648</v>
      </c>
      <c r="C36" s="5" t="n">
        <v>9072</v>
      </c>
    </row>
    <row r="37">
      <c r="A37" s="3" t="inlineStr">
        <is>
          <t>Supplemental disclosure of non-cash investing and financing transactions</t>
        </is>
      </c>
      <c r="B37" s="4" t="inlineStr">
        <is>
          <t xml:space="preserve"> </t>
        </is>
      </c>
      <c r="C37" s="4" t="inlineStr">
        <is>
          <t xml:space="preserve"> </t>
        </is>
      </c>
    </row>
    <row r="38">
      <c r="A38" s="4" t="inlineStr">
        <is>
          <t>Acquisition of equipment under finance leases</t>
        </is>
      </c>
      <c r="B38" s="5" t="n">
        <v>173</v>
      </c>
      <c r="C38" s="5" t="n">
        <v>102</v>
      </c>
    </row>
    <row r="39">
      <c r="A39" s="4" t="inlineStr">
        <is>
          <t>Recognition of Right of use assets and liabilities</t>
        </is>
      </c>
      <c r="B39" s="6" t="n">
        <v>2553</v>
      </c>
      <c r="C39" s="6" t="n">
        <v>33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Mar.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Primech Holdings Limited
(“PHL”) is a company incorporated in Singapore on December 29, 2020. PHL’s controlling shareholder is Sapphire
Universe Holdings Limited (the “Parent”), which was formed in February 2018. In 2018 through 2020, the
Parent acquired Primech Services &amp; Engrg (“Primech”), A&amp;P Maintenance (“A&amp;P”), Acteef Cleaning
Specialists Pte Ltd (“Acteef Cleaning”), and Maint-Kleen Pte. Ltd (“Maint-Kleen”) (collectively, the “Subsidiaries”,
and with PHL, the “Company”). Each of these companies had, prior to their acquisitions, operated in Singapore between 20 and
38 years, and the acquisitions by the Parent established a group of companies that provides a wide spectrum of cleaning services.
Subsequent to their acquisition by the Parent, Primech and A&amp;P merged into one company known as Primech A&amp;P Pte Ltd (“Primech
A&amp;P”). On April 1, 2021, the Company acquired 100% of interest of Princeston International (S) Pte. Ltd (“Princeston”)
and 80% of interest of CSG Industries Pte Ltd (“CSG”). On March 28, 2024, the company incorporated Primech AI Holdings Limited
(“Primech AI”) and Primech AI Investments Limited (“Primech AI Investments”). In May 2024, the Company transferred
49% of interest of Primech AI Investments to an independent third party. Effective November 22,
2022, the Parent restructured its holdings and transferred its ownership of the Subsidiaries to PHL. For the purposes of the presentation
of these consolidated financial statements, the merger and consolidation of these entities with PHL has been reflected as if effective
since the beginning of the entire period presented. On May 11, 2023, the
Company changed its corporate name to Primech Holdings Ltd., so as to remove the designation “Pte.” which is used only for
privately held companies under Singapore law, and adopted a constitution for a public company under Singapore law. COVID-19 Our consolidated financial
statements for the years ended March 31, 2024 and 2023 was materially impacted by the effects of the global outbreak of novel
strains of coronavirus, or COVID-19, as national and local authorities in Singapore, where we operate, placed significant restrictions
on travel and other activities. In addition, governmental authorities in Singapore, like many governments and central banks worldwide,
have reacted with significant monetary and fiscal interventions designed to stabilize economic conditions (see liquidity discussion below). The long term effect of this
pandemic on our business and financial performance will heavily depend on future developments, including outbreaks of COVID-19 variants,
duration and severity of the outbreak, government policies such as travel restrictions and business closures, the financial and operational
impact on our customer base, all of which are highly uncertain and unpredictable. We are closely monitoring developments in Singapore
and will continually assess its effect on our business. Liquidity The accompanying consolidated
financial statements have been prepared on a going concern basis, which contemplates the realization of assets and the settlement of
liabilities and commitments in the normal course of business. For the fiscal year ended March 31, 2024, the Company recorded net
loss of approximately $3,223 and cash used in operating activities of approximately $9,082. Included in these amounts are government
subsidies of approximately $2,820 received. These government subsidies were received from government authorities in Singapore, and were
primarily used to offset wage costs, and are recorded as a reduction to associated wage costs in cost of revenue and general and administrative
expenses in the accompanying consolidated statements of operations and comprehensive income. Notwithstanding
the receipt of the government subsidies, management believes that its March 31, 2024, balances of cash of approximately $7,648,
working capital of approximately $8,591 and approximately $2,542 of available loans or overdraft facilities are sufficient to fund operations
for at least one year from the date the Company’s March 31, 2024, financial statements are issued. The amount and timing of
future cash requirements will depend, in part, on the Company’s operating profitability. The Company may seek to raise additional
debt and/or equity capital to fund future operations and strategic initiatives, but there can be no assurances that the Company will
be able to secure such additional financing in the amounts necessary to fully fund its operating requirements on acceptable terms, or
at all. Basis of presentation and principles of consolidation These consolidated financial
statements are prepared in accordance with accounting principles generally accepted in the United States of America (“US GAAP”).
The Company’s consolidated financial statements includes the consolidated accounts of all of our subsidiaries. All intercompany
accounts and transactions included in the consolidated financial statements have been eliminated. As of March 31, 2024,
PHL has eight wholly-owned subsidiaries, Primech A&amp;P, Acteef Cleaning, HomeHelpy Singapore Pte. Ltd, Maint-Kleen, My All Services
Sdn Bhd, Princeston and Primech AI, Primech AI Investments and one 80% owned subsidiary, CSG. All intercompany amounts and transactions
have been eliminated in consolidation. All subsidiaries are entities incorporated under the laws of Singapore, except for My All Services
which was incorporated in Malaysia and Primech AI and Primech AI Investments which were incorporated in British Virgin Islands. Use of estimates The preparation of financial
statements in conformity with U.S.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reserves of uncollectible accounts receivable, assumptions used in valuing
assets acquired in business acquisitions, impairment testing of goodwill and other long-term assets, the valuation allowance for deferred
tax assets, and accruals for potential liabilities. Revenue recognition The Company recognizes revenue
in accordance with Financial Accounting Standard Board (FASB) Accounting Standards Codification (ASC) 606, Revenue from Contract
with Customers For service contracts where
the performance obligation is not completed, deferred revenue, if any, is recorded for any payments received in advance of the performance
obligation. Cost of revenue Recurring direct operating
costs for services are recognized as incurred. Cost of services revenue consists primarily of personnel costs. Government subsidies Government subsidies are
not recognized until there is reasonable assurance that the Company will comply with the conditions of the subsidy and the Company will
receive the subsidy. Generally, government subsidies
fall into two categories: subsidies related to income and subsidies related to assets. Subsidies related to income are recognized in
the period that the recognition criteria are met, and are presented as a reduction of the related expense that they are intended to compensate
within operating expenses in the consolidated statements of operations and comprehensive income. Subsidies related to assets are for
the purchase, construction or other acquisition of long-lived assets and are recognized as reductions to the capitalized costs of the
related assets. For the years ended
March 31, 2024 and 2023, a total of approximately $2,820 and approximately $4,592 respectively of subsidies related to income were
received that primarily offset various payroll and related costs. In addition, for the years ended March 31, 2024 and 2023
the Company received approximately $171 and approximately $129, respectively, of subsidies related to assets that offset purchases of
certain equipment. At March 31, 2024 and 2023, government subsidies receivable totalled approximately $1,368 and approximately $1,684,
respectively. There are no unfulfilled conditions or other contingencies related to these subsidies. Cash and cash equivalents Our cash and cash equivalents
consist of funds held in bank accounts. Cash equivalents are highly-liquid investments with original maturities of three months
or less, including money market funds. We maintain cash balances
in Singapore dollars (“SGD”), U.S. Dollars (“USD”) and Malaysian Ringgit (“MYR”). The following table,
reported in USD, disaggregates our cash balances by currency denomination:
For the Years Ended
2024 2023
Cash denominated in:
SGD $ 7,443 $ 8,966
USD 135 —
MYR 70 106
Total $ 7,648 $ 9,072 Accounts receivable Accounts receivable are recorded
at the invoiced amount less an allowance for any uncollectible accounts. Accounts receivable also includes unbilled amounts for which
we have performed services for the customer but have not yet invoiced. Accounts receivable at March 31, 2024 and 2023 included unbilled
receivables of approximately $4,068 and approximately $3,578, respectively.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Reserve for uncollectible accounts were approximately
$448 and approximately $454 as of March 31, 2024 and 2023, respectively. Property and equipment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Expenditures for repairs and maintenance, which do not materially extend the useful lives of the assets, are expensed as incurred.
Expenditures for major renewals and betterments which substantially extend the useful life of assets are capitalized and depreciated
over the remaining useful life of the related asset. The estimated useful lives of property and equipment are as follows:
Machinery 2 to 5 years
Motor vehicles 5 years
Furniture and fixtures 2 to 5 years
Office equipment 2 to 5 years
Leasehold improvements Shorter of useful life or lease term
Office improvements 2 to 5 years
Capitalized software 2 to 3 years
Leasehold property 27 to 32 years Deferred offering costs Deferred
offering costs consisted principally of legal, accounting, and underwriter’s fees incurred related to equity financings. Intangible assets Amortizable identifiable
intangible assets are stated at cost less accumulated amortization, and represent customer relationships and customer backlog acquired
in business combinations. Customer backlog represents the value of existing firm purchase orders in place at the time of acquisition
and are amortized over 3 years. Customer relationships are amortized over 5 years.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March 31,
2024 and 2023, the Company determined there were no indicators of impairment of its amortizable identifiable intangible assets.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March 31, of each
fiscal year. For the year ended March 31, 2023, the Company determined there was an impairment charge of approximately $138 related
to the recorded Goodwill relating to its acquisition of Maint-Kleen. Impairment of long-lived
assets Long-lived assets primarily
include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March 31, 2024 and
2023, the Company determined there were no indicators of impairment of its long-lived assets. Fair value of financial instruments Under AS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March 31, 2024 or 2023 under these requirements. The carrying amounts of financial
assets and liabilities, such as cash and cash equivalents, accounts receivable, short-term bank loans and accounts payable, approximate
their fair values because of the short maturity of these instruments. The carrying values of capital lease obligations and notes payable
approximate their fair values because interest rates on these obligations are based on prevailing market interest rates. Advertising Costs related to advertising
and product promotion expenditures are charged to “Sales and marketing expenses” as incurred. Certain advertising costs are
paid in advance and are expensed at the time the advertising occurs. Advertising costs aggregated $2,231 and $ 262 for the year ended
March 31, 2024 and 2023, respectively.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es
in Singapore and Malaysia and is subject to tax in these jurisdictions. As a result of its business activities, the Company will file
separate tax returns that are subject to examination by the foreign tax authorities. Leases The Company accounts for
leases under ASC 842, Leases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s outstanding and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arnings per share. For the years ended March 31, 2024 and 2023, the Company had no dilutive equity instruments. Translation of foreign currencies We report all currency amounts
in USD. Our subsidiaries, however, maintain their books and records in their SGD functional currency, while My All Services maintains
its books and records in their MYR functional currency.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equity. We used the exchange rates
in the following table to translate amounts denominated in non-USD currencies as of and for the periods noted:
As
of
2024 2023
Exchange rates at March 31:
SGD:USD 0.74 0.75
RM:USD 0.21 0.23
For
the Years Ended
2024 2023
Average exchange rate during the year ended March 31:
SGD:USD 0.74 0.73
RM:USD 0.21 0.22 Concentration For the year ended March 31,
2024, one customer accounted for 10.0% of our total revenue and no customer accounted for more than 10% of our accounts receivable. For
the year ended March 31, 2023, one customer accounted for 10.4% of our total revenue and one customer accounted for 12.1% of our
accounts receivable. For the year ended March 31,
2024 and 2023, there were no vendors that accounted for more than 10% of our total operating costs and expenses. At March 31, 2024
and 2023, no vendors accounted for more than 10% of accounts payable.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Segment reporting The Company operates in a
single segment, commercial cleaning services, based on how the chief operating decision maker (“CODM”) views and evaluates
the Company’s operations in making operational and strategic decisions and assessments of financial performance. The Company’s
President has been identified as the CODM. Economic and political risks Our operations in Singapore
are subject to significant risks not typically associated with companies in the United States of America, including risks associated
with, among others, the political, economic and legal environment and foreign currency exchange. Our results may be adversely affected
by changes in governmental policies with respect to laws and regulations, anti-inflationary measures, currency conversion, remittances
abroad, and rates and methods of taxation. Recent Accounting Pronouncements In June 2016, the FASB
issued Accounting Standards Update (ASU) No. 2016-13, Credit Losses — Measurement of Credit Losses on Financial Instrument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April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Mar. 31, 2024</t>
        </is>
      </c>
    </row>
    <row r="3">
      <c r="A3" s="3" t="inlineStr">
        <is>
          <t>Revenues [Abstract]</t>
        </is>
      </c>
      <c r="B3" s="4" t="inlineStr">
        <is>
          <t xml:space="preserve"> </t>
        </is>
      </c>
    </row>
    <row r="4">
      <c r="A4" s="4" t="inlineStr">
        <is>
          <t>Revenues</t>
        </is>
      </c>
      <c r="B4" s="4" t="inlineStr">
        <is>
          <t xml:space="preserve">2. Revenues The Company’s revenue
is primarily from providing a wide variety of cleaning services, including facilities services, stewarding services, cleaning services
to individual customers and other service revenues. Revenue from services is recognized as the services are provided. Service revenue
is recognized based on the time incurred by our staff in performing cleaning services and is billed on a monthly basis. The Company offers
no discounts, rebates, rights of return, or other allowances to clients which would result in the establishment of reserves against service
revenue. Additionally, to date, the Company has not incurred incremental costs in obtaining a client contracts. Disaggregation of Revenue The following table presents
a disaggregation of our revenue by major category
For
the Years Ended
Revenue by service line 2024 2023
Facilities cleaning services $ 56,016 $ 55,755
Stewarding services 10,156 7,599
Cleaning services for commercial office tenants 5,870 4,899
Total service revenues from Singapore 72,042 68,253
Other cleaning service revenues from Malaysia 53 265
Sales of products 429 508
$ 72,524 $ 69,026
For
the Years Ended
Revenue by customer category 2024 2023
Facilities cleaning services
Conservancy common areas 11,325 9,720
Commercial 10,305 11,369
Institutional 17,202 17,324
Multi-family residential 4,201 6,873
Hotel 4,649 5,182
Singapore Changi Airport 7,247 3,176
Industrial 516 1,046
Others 571 1,065
56,016 55,755
Stewarding services 10,156 7,599
Cleaning services for commercial office tenants 5,870 4,899
Total service revenues from Singapore 72,042 68,252
Other cleaning service revenues from Malaysia 53 265
Sales of products 429 508
$ 72,524 $ 69,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2:00:36Z</dcterms:created>
  <dcterms:modified xmlns:dcterms="http://purl.org/dc/terms/" xmlns:xsi="http://www.w3.org/2001/XMLSchema-instance" xsi:type="dcterms:W3CDTF">2024-07-23T12:00:36Z</dcterms:modified>
</cp:coreProperties>
</file>